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Loans Payable" sheetId="12" state="visible" r:id="rId12"/>
    <sheet xmlns:r="http://schemas.openxmlformats.org/officeDocument/2006/relationships" name="Stockholders' Deficit" sheetId="13" state="visible" r:id="rId13"/>
    <sheet xmlns:r="http://schemas.openxmlformats.org/officeDocument/2006/relationships" name="Stock Option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Related Party Transactions (Tab" sheetId="18" state="visible" r:id="rId18"/>
    <sheet xmlns:r="http://schemas.openxmlformats.org/officeDocument/2006/relationships" name="Convertible Loans Payable (Tabl" sheetId="19" state="visible" r:id="rId19"/>
    <sheet xmlns:r="http://schemas.openxmlformats.org/officeDocument/2006/relationships" name="Stock Option Plan (Tables)" sheetId="20" state="visible" r:id="rId20"/>
    <sheet xmlns:r="http://schemas.openxmlformats.org/officeDocument/2006/relationships" name="Summary of Significant Accoun_2" sheetId="21" state="visible" r:id="rId21"/>
    <sheet xmlns:r="http://schemas.openxmlformats.org/officeDocument/2006/relationships" name="Going Concern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Due" sheetId="24" state="visible" r:id="rId24"/>
    <sheet xmlns:r="http://schemas.openxmlformats.org/officeDocument/2006/relationships" name="Convertible Loans Payable (Deta" sheetId="25" state="visible" r:id="rId25"/>
    <sheet xmlns:r="http://schemas.openxmlformats.org/officeDocument/2006/relationships" name="Stockholders' Deficit (Details)" sheetId="26" state="visible" r:id="rId26"/>
    <sheet xmlns:r="http://schemas.openxmlformats.org/officeDocument/2006/relationships" name="Stock Option Plan (Details)" sheetId="27" state="visible" r:id="rId27"/>
    <sheet xmlns:r="http://schemas.openxmlformats.org/officeDocument/2006/relationships" name="Stock Option Plan (Common Stock"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01">
  <si>
    <t>Document and Entity Information - shares</t>
  </si>
  <si>
    <t>9 Months Ended</t>
  </si>
  <si>
    <t>Sep. 30, 2019</t>
  </si>
  <si>
    <t>Nov. 18, 2019</t>
  </si>
  <si>
    <t>Document And Entity Information</t>
  </si>
  <si>
    <t>Entity Registrant Name</t>
  </si>
  <si>
    <t>Energy &amp; Water Development Corp</t>
  </si>
  <si>
    <t>Entity Central Index Key</t>
  </si>
  <si>
    <t>0001563298</t>
  </si>
  <si>
    <t>Document Type</t>
  </si>
  <si>
    <t>10-Q</t>
  </si>
  <si>
    <t>Document Period End Date</t>
  </si>
  <si>
    <t>Sep. 30,
		2019</t>
  </si>
  <si>
    <t>Amendment Flag</t>
  </si>
  <si>
    <t>false</t>
  </si>
  <si>
    <t>Current Fiscal Year End Date</t>
  </si>
  <si>
    <t>--12-31</t>
  </si>
  <si>
    <t>Entity Filer Category</t>
  </si>
  <si>
    <t>Non-accelerated Filer</t>
  </si>
  <si>
    <t>Entity Small Business</t>
  </si>
  <si>
    <t>true</t>
  </si>
  <si>
    <t>Is Entity Emerging Growth Company?</t>
  </si>
  <si>
    <t>Elected Not To Use the Extended Transition Period</t>
  </si>
  <si>
    <t>Entity Current Reporting Status</t>
  </si>
  <si>
    <t>Yes</t>
  </si>
  <si>
    <t>Entity Interactive Data Current</t>
  </si>
  <si>
    <t>Entity Common Stock, Shares Outstanding</t>
  </si>
  <si>
    <t>Document Fiscal Period Focus</t>
  </si>
  <si>
    <t>Q3</t>
  </si>
  <si>
    <t>Document Fiscal Year Focus</t>
  </si>
  <si>
    <t>2019</t>
  </si>
  <si>
    <t>Entity Incorporation State Country Name</t>
  </si>
  <si>
    <t>FL</t>
  </si>
  <si>
    <t>Entity File Number</t>
  </si>
  <si>
    <t>000-56030</t>
  </si>
  <si>
    <t>Condensed Consolidated Balance Sheets - USD ($)</t>
  </si>
  <si>
    <t>Dec. 31, 2018</t>
  </si>
  <si>
    <t>CURRENT ASSETS:</t>
  </si>
  <si>
    <t>Prepaid expenses</t>
  </si>
  <si>
    <t xml:space="preserve"> </t>
  </si>
  <si>
    <t>TOTAL CURRENT ASSETS</t>
  </si>
  <si>
    <t>TOTAL ASSETS</t>
  </si>
  <si>
    <t>CURRENT LIABILITIES:</t>
  </si>
  <si>
    <t>Accounts payable and accrued expenses</t>
  </si>
  <si>
    <t>Due to affiliate (Note 5)</t>
  </si>
  <si>
    <t>Convertible loan payables, net of discount (Note 6)</t>
  </si>
  <si>
    <t>Due to officers (Note 5)</t>
  </si>
  <si>
    <t>Derivative liability</t>
  </si>
  <si>
    <t>TOTAL CURRENT LIABILITIES</t>
  </si>
  <si>
    <t>COMMITMENTS AND CONTINGENCIES (Note 7)</t>
  </si>
  <si>
    <t>STOCKHOLDERS' DEFICIT:</t>
  </si>
  <si>
    <t>Preferred stock, par value $.001 per share; 500,000,000 shares authorized, no shares issued and outstanding in September 30, 2019 and December 31, 2018, respectively</t>
  </si>
  <si>
    <t>Common stock, par value $.001 per share; 1,000,000,000 shares authorized, 93,182,483 and 87,913,933 shares issued and outstanding in September 30, 2019 and December 31, 2018,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8</t>
  </si>
  <si>
    <t>GENERAL and ADMINISTRATIVE EXPENSES</t>
  </si>
  <si>
    <t>Management fees to affiliate</t>
  </si>
  <si>
    <t>Officers' salaries and payroll taxes</t>
  </si>
  <si>
    <t>Professional fees</t>
  </si>
  <si>
    <t>Travel and entertainment</t>
  </si>
  <si>
    <t>Other general and administrative expenses</t>
  </si>
  <si>
    <t>TOTAL GENERAL and ADMINISTRATIVE EXPENSES</t>
  </si>
  <si>
    <t>LOSS FROM OPERATIONS</t>
  </si>
  <si>
    <t>OTHER INCOME (EXPENSE)</t>
  </si>
  <si>
    <t>Change in fair value of derivative liability</t>
  </si>
  <si>
    <t>Interest and other income (expense), net</t>
  </si>
  <si>
    <t>TOTAL OTHER INCOME (EXPENSE)</t>
  </si>
  <si>
    <t>LOSS BEFORE TAXES</t>
  </si>
  <si>
    <t>TAXES</t>
  </si>
  <si>
    <t>NET LOSS</t>
  </si>
  <si>
    <t>Net loss per share - Basic and diluted</t>
  </si>
  <si>
    <t>Weighted average number of shares outstanding - Basic and diluted</t>
  </si>
  <si>
    <t>Condensed Consolidated Statement of Changes in Stockholders' Deficit - USD ($)</t>
  </si>
  <si>
    <t>Common Stock [Member]</t>
  </si>
  <si>
    <t>Additional Paid-In Capital [Member]</t>
  </si>
  <si>
    <t>Accumulated Deficit [Member]</t>
  </si>
  <si>
    <t>Total</t>
  </si>
  <si>
    <t>BALANCE at Dec. 31, 2017</t>
  </si>
  <si>
    <t>BALANCE, shares at Dec. 31, 2017</t>
  </si>
  <si>
    <t>Sale of common stock</t>
  </si>
  <si>
    <t>Sale of common stock Shares</t>
  </si>
  <si>
    <t>Common stock issued for debt</t>
  </si>
  <si>
    <t>Common stock issued for debt Shares</t>
  </si>
  <si>
    <t>Capital contribution to satisfy obligations to SWATE, an affiliate</t>
  </si>
  <si>
    <t>Net Loss</t>
  </si>
  <si>
    <t>BALANCE at Mar. 31, 2018</t>
  </si>
  <si>
    <t>BALANCE, shares at Mar. 31, 2018</t>
  </si>
  <si>
    <t>BALANCE at Sep. 30, 2018</t>
  </si>
  <si>
    <t>BALANCE, shares at Sep. 30, 2018</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Common stock issued to retire convertible debt</t>
  </si>
  <si>
    <t>Common stock issued to retire convertible debt Shares</t>
  </si>
  <si>
    <t>Conditional shares issued to debt holders</t>
  </si>
  <si>
    <t>Conditional shares issued to debt holders Shares</t>
  </si>
  <si>
    <t>Beneficial conversion feature</t>
  </si>
  <si>
    <t>BALANCE at Jun. 30, 2019</t>
  </si>
  <si>
    <t>BALANCE, shares at Jun. 30, 2019</t>
  </si>
  <si>
    <t>Common stock issued for services</t>
  </si>
  <si>
    <t>Common stock issued for services Shares</t>
  </si>
  <si>
    <t>Reclassification of tainted notes</t>
  </si>
  <si>
    <t>Condensed Consolidated Statements of Cash Flows - USD ($)</t>
  </si>
  <si>
    <t>CASH FLOW FROM OPERATING ACTIVITIES:</t>
  </si>
  <si>
    <t>ADJUSTMENTS TO RECONCILE NET LOSS TO NET CASH USED IN OPERATING ACTIVITIES:</t>
  </si>
  <si>
    <t>Amortization of debt discount</t>
  </si>
  <si>
    <t>Bad debt recovery</t>
  </si>
  <si>
    <t>Changes in operating assets and liabilities:</t>
  </si>
  <si>
    <t>Accrued management fees and due to/from officers</t>
  </si>
  <si>
    <t>Net cash used in operating activities</t>
  </si>
  <si>
    <t>CASH FLOWS FROM INVESTING ACTIVITIES:</t>
  </si>
  <si>
    <t>Receipts from affiliates</t>
  </si>
  <si>
    <t>Net cash provided by investing activities</t>
  </si>
  <si>
    <t>CASH FLOWS FROM FINANCING ACTIVITIES:</t>
  </si>
  <si>
    <t>Proceeds from sale of common shares</t>
  </si>
  <si>
    <t>Payments to related parties</t>
  </si>
  <si>
    <t>Advances from related parties</t>
  </si>
  <si>
    <t>Proceeds from shareholders' convertible debentures</t>
  </si>
  <si>
    <t>Net cash provided by financing activities</t>
  </si>
  <si>
    <t>NET CHANGE IN CASH</t>
  </si>
  <si>
    <t>Cash, beginning of period</t>
  </si>
  <si>
    <t>Cash, end of period</t>
  </si>
  <si>
    <t>SUPPLEMENTAL CASH FLOW INFORMATION:</t>
  </si>
  <si>
    <t>Interest paid</t>
  </si>
  <si>
    <t>Income taxes paid</t>
  </si>
  <si>
    <t>NON-CASH INVESTING AND FINANCING TRANSACTION:</t>
  </si>
  <si>
    <t>Derivative liability discount</t>
  </si>
  <si>
    <t>Debt discount related to beneficial conversion feature</t>
  </si>
  <si>
    <t>Stock issued to satisfy convertible debt</t>
  </si>
  <si>
    <t>Incorporation and Nature of Operations</t>
  </si>
  <si>
    <t>Organization, Consolidation and Presentation of Financial Statements [Abstract]</t>
  </si>
  <si>
    <t>Note 1. Incorporation and Nature of Operations In September, 2019, Eurosport Active World Corp. changed its name to Energy and Water Development Corp. (the Corporation, Company, EAWC or EAWD) to better present the Companys purpose and business sector. The name change received approval by Financial Industry Regulatory Authority (</t>
  </si>
  <si>
    <t>Summary of Significant Accounting Policies</t>
  </si>
  <si>
    <t>Accounting Policies [Abstract]</t>
  </si>
  <si>
    <t xml:space="preserve">Note 2. Summary of Significant Accounting Policies Basis of Presentation The condensed consolidated financial statements (unaudited) include the accounts of Eurosport Active World Corp. and its wholly-owned subsidiaries have been prepared in accordance with accounting principles generally accepted in the United States of America and the rules of the Securities and Exchange Commission. These unaudited condensed consolidated financial statements should be read in conjunction with the financial statements and related notes thereto included in the Companys Annual Report on Form 10-K for the year ended December 31, 2018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18, have been omitted. Certain reclassifications have been made in Fiscal 2018 results to conform to the presentation used in Fiscal 2019. These reclassifications had no effect on the reported results of operations of the Company. Loss Per Common Share The Corporation accounts for earnings (loss) per share in accordance with FASB ASC Topic No. 260 - 10 , Earnings Per Share, For the nine months ended September 30, 2019 and 2018,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commencing on February 19, 2019, the completion of an approved S-1 registration of its common shares. Some note holders were also granted the right to purchase additional shares, however these rights expired after one year from the date of the note. Convertible note holders began exercising their conversion feature in Q2 2019 and as of September 30, 2019, had converted $546,824 of debt into 4,877,350 common shares. If the remaining convertible note holders holding unexercised notes exercised their conversion feature, they would represent 40,000 and 5,347,350 in additional common shares at September 30, 2019 and December 31, 2018, respectively. The potential shares from both the conversion feature and the rights to purchase additional shares were excluded from the computation of diluted net loss per share, as the inclusion of such shares would be anti-dilutive. In addition, as discussed more fully in Note 6, in Q2 2019 the Company issued $98,000 in convertible notes which contained a beneficial conversion feature and in Q3 2019 the Company issued an $110,000 convertible note which contained a conversion feature that provided for a variable number of shares (derivative liability) predicated on the trading value of the Companys common shares. Accordingly, at September 30, 2019 there were 3,007,619 potential shares in aggregate from both the convertible notes with the beneficial conversion feature and the convertible note with the conversion feature that provided for a variable number of shares that were excluded from the computation of diluted net loss per share, as the inclusion of such shares would be anti-dilutive. Fair Value of Financial Instruments Prepaid, Other Current Assets, Accounts Payable Accrued Expenses, Accrued Salaries and Other Current Liabilities. The carrying amounts of these items approximated fair value.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September 30, 2019 and December 31, 2018, were $470,151 and $0, respectively and measured on Level 3 inputs. </t>
  </si>
  <si>
    <t>Recently Issued Accounting Standards</t>
  </si>
  <si>
    <t>New Accounting Pronouncements and Changes in Accounting Principles [Abstract]</t>
  </si>
  <si>
    <t>Note 3. Recently Issued Accounting Standards Accounting standards promulgated by the FASB are subject to change. Changes in such standards may have an impact on the Corporations future consolidated financial statements. The following are a summary of recent accounting developments. In February 2016, the FASB issued ASU 2016-02, Leases (Topic 842) Leases. In June 2018, the FASB issued ASU 2018-07, Improvements to Non-Employee Share-Based Payment Accounting, Compensation  Stock Compensation.</t>
  </si>
  <si>
    <t>Going Concern</t>
  </si>
  <si>
    <t>Note 4. Going Concern The Corporation has yet to commercialize its products and consequently has generated no revenue, and has incurred operating losses since it began operations (December 2012) totaling $11,699,635 at September 30, 2019. During the nine months ended September 30, 2019, the Corporation incurred net losses of $683,331. The Company also incurred a working capital deficit of $4,255,935 at September 30, 2019. These factors raise substantial doubt regarding the Corporations ability to continue as a going concern. The ability of the Corporation to continue as a going concern depends upon its ability to obtain funding to finance operating losses until the Corporation is profitable. The Corporation expects to be financed through equity capital, debt financing or from deposits related to purchases orders on proposals pending customer acceptance. In the event the Corporation does not generate sufficient funds from issuance of common stock, debt financing or purchase orders, it may be unable to fully implement its business plan and pay its obligations as they become due, any of which circumstances would have a material adverse effect on its business prospects, financial condition, and results of operations. The accompanying condensed consolidated financial statements do not include any adjustments that might result from the outcome of these uncertainties.</t>
  </si>
  <si>
    <t>Related Party Transactions</t>
  </si>
  <si>
    <t>Related Party Transactions [Abstract]</t>
  </si>
  <si>
    <t>Note 5. Related Party Transactions Due to officers Amounts due to officers as of September 30, 2019 and December 31, 2018 are comprised of the following: 2019 2018 (Unaudited) Ralph Hofmeier: Unsecured advances due to officer $ 17,778 $ 17,678 Accrued salaries 1,137,500 1,025,000 Total due to Ralph Hofmeier 1,155,278 1,042,678 Irma Velazquez: Unsecured advances due to officer 21,877 38,490 Accrued salaries 1,025,500 913,000 Total due to Irma Velazquez 1,047,377 951,490 $ 2,202,655 $ 1,994,168 Unsecured advances due to officers represent unreimbursed Corporation expenses paid by the officers on behalf of the Corporation. These advances are non-interest bearing and are due on demand. Accrued salaries represent amounts accrued in accordance with the employment agreements for the Corporations Chief Executive Officer and Chief Operating Officer (see note 7). Due to/from affiliate Effective January 2017 the Company engaged EAWC Tecnologias Verdes, SA (EAWC-TV) to provide management services, including disbursement processing for $25,000 per month, totaling $300,000 annually. During the first quarter of 2017 and prior, EAWC-TV had been a borrower from EAWD. But starting in the second quarter of 2017 EAWC-TC began repaying EAWD. The balance due to at December 31, 2017 had decreased to $116,643. In April 2018, EAWC-TV completed the repayment of all funds previously borrowed from EAWD and continued to remit its own funds to EAWD suppliers on behalf of EAWD and in satisfaction of EAWD obligations to its suppliers. During the year ending December 31, 2018, EAWC-TV provided $300,000 of services plus $3,620 net in interest and remitted $170,483 to vendors in satisfaction of EAWD obligations. EAWD also remitted $20,000 to EAWC-TV. The balance due to EAWC-TV by EAWD at December 31, 2018 was $298,313. During the nine months ended September 30, 2019, EAWC-TV provided $225,000 of services plus $10,376 net in interest and remitted $96,712 to vendors in satisfaction of EAWD obligations. EAWD also remitted $226,680 to EAWC-TV. The balance due to EAWC-TV by EAWD at September 30, 2019 was $303,742.</t>
  </si>
  <si>
    <t>Convertible Loans Payable</t>
  </si>
  <si>
    <t>Debt Disclosure [Abstract]</t>
  </si>
  <si>
    <t>Note 6. Convertible Loans Payable Convertible notes From December 2015 through December 2018, the Company issued convertible loans payable to an aggregate of 11 note holders, raising $586,825. These convertible loans are due on demand, unsecured, have no maturity date and are generally non-interest bearing although a few of the notes provide for 2% interest. The note holders have the option to convert the loans into 4,917,350 common shares at conversion prices ranging from $1.00 to $.05 per share. The conversion feature is exercisable for one year after the issuance date of the note. For older notes with expired conversion options, management granted an extension as requested. The convertible loans issued in 2018 and prior were determined to be solely debt without an equity portion as the Company has determined that these conversion options issued are not beneficial. As such, these convertible debentures have no equity portion and are presented as loans payables in the financial statements. The transaction price for these loans payable reflects the fair value of the instruments issued. During the nine months ended September 30, 2019, by mutual agreement between the Company and the debt holders, an aggregate of $546,824 of outstanding convertible debt was converted into 4,877,350 common shares of the Company at a conversion price ranging from $0.10 - $1.00 per share. As of September 30, 2019, the Company has issued 40,000 conditional shares to several note holders pending paperwork to complete the conversion. As of September 30, 2019 and December 31, 2018, the Company had outstanding convertible loans of $40,000 and $586,825, respectively. Convertible notes with beneficial conversion feature During Q1 2019, the Company issued two convertible loans payable which totaled $98,000. The convertible loans payable are due on February 19, 2020, accrue interest at 0-2% per annum and are convertible into 1,960,000 shares of the Companys common stock at $0.05 per share which is a discount to the market price on the date of the issuance (beneficial conversion feature). After performing an analysis of the conversion option under ASC Topic 815, Derivatives and Hedging and determined that the instrument does not qualify for derivative accounting treatment. The Company therefore performed an analysis if the conversion option was subject to a beneficial conversion feature and determined that it was. Accordingly, the Company recorded a debt discount of $98,000 for the value of the beneficial conversion feature. For the nine months ended September 30, 2019 and 2018 the Company amortized debt discount of $65,151 and $0, respectively. As of September 30, 2019 and December 31, 2018, the Company had outstanding convertible loans with a beneficial conversion feature of $98,000 and $0, respectively. As of September 30, 2019, the number of shares to be issued under the notes are indeterminate. Due to the fact that the number of shares issuable are indeterminate, the equity environment is tainted and the convertible notes are included in the value of the derivative. On the date the equity environment became tainted, the Company recorded a reduction to additional paid in capital in the amount of $559,300 in connection with the initial valuation of the derivative liability of the convertible notes based on the Black Scholes Merton pricing model. The derivative liability related to these convertible notes was $299,300 and $0 as of September 30, 2019, and 2018, respectively. During the nine months ended September 30, 2019 and 2018, the Company recorded a gain of $260,000 and $0, respectively, related to the change in fair value on the convertible notes. Convertible notes with a variable conversion feature On August 7, 2019, the Company entered into an $110,000 8% convertible note to provide interim financing. The note bears interest at the rate of 8% per annum. All interest and principal must be repaid before or on August 7, 2020. The note is convertible into common stock, at the holders option, at a price equal to 70% of the lowest closing bid price of the common stock during the 20 trading day period prior to conversion. In the event the Company prepays the note in full, the Company is required to pay off all principal, interest and any other amounts owing multiplied by: (i) 115% if prepaid during the period commencing on the closing date through 60 days thereafter, (ii) 120% if prepaid 61 days following the closing through 120 days following the closing, and (iii) 135% if prepaid 121 days following the closing through 180 days following the closing. After the expiration of 180 days following the date of the Note, the Company has no right of prepayment. The Company has identified the embedded derivatives related to the above described note. This embedded derivative included variable conversion features. The accounting treatment of derivative financial instruments requires that the Company record fair value of the derivative as of the inception date of the note and to fair value as of each subsequent reporting date. At the inception of the note, the Company determined the aggregate fair value of $183,809 of embedded derivatives which resulted in a $73,809 loss from fair value charged to current period operations. The fair value of the embedded derivatives was determined using the Black Scholes Option Pricing Model based on the following assumptions: Assumptions 08/07/19 09/30/19 (1) dividend yield of 0% 0% (2) expected volatility of 316.63% 227.51% (3) weighted average risk-free interest rate of 1.75% 1.75% (4) expected life of 1.00 years 0.97 years (5) estimated fair value $0.2983 $0.1631 The determined fair value of the embedded derivative was $183,809 at inception and $170,851 at September 30, 2019, resulting in an initial loss of $73,809 and after a $12,958 change in fair value charged to current period operations as non-cash expense, the loss for the period was $60,851. For the nine months ended September 30, 2019 and 2018 the Company amortized debt discount of $14,595 and $0, respectively. As of September 30, 2019 and December 31, 2018, the Company had outstanding convertible loans with a derivative conversion feature of $170,851 and $0, respectively.</t>
  </si>
  <si>
    <t>Stockholders' Deficit</t>
  </si>
  <si>
    <t>Equity [Abstract]</t>
  </si>
  <si>
    <t>Note 7. Stockholders ’ During the nine months ended September 30, 2019 the Company engaged in the following equity transactions: · sold 211,200 common shares to investors at $0.16 - $1.00 per share for total proceeds of $43,200, · issued 4,877,350 common shares for conversion of debt as discussed in Note 6, · issued 40,000 conditional shares to existing note holders at $1.00 per share, towards settlement of their convertible notes. However, these note holders have not completed the conversion process into 40,000 common shares, pending the resolution of required documentation. Given the conditional nature of their documentation, these shares have been reported separately from the group of converting notes and recorded at their par value of $40, and · issued 140,000 common shares for a nonexclusive placement agent and financial consulting services valued at $0.28 per share.</t>
  </si>
  <si>
    <t>Stock Option Plan</t>
  </si>
  <si>
    <t>Share-based Payment Arrangement [Abstract]</t>
  </si>
  <si>
    <t xml:space="preserve">Note 8. Stock Option Plan On January 2, 2012, the Corporations Board of Directors approved the creation of the 2012 Non-Qualified Stock Option Plan (the 2012 Plan). The 2012 Plan provides for the issuance of incentive stock options to designated employees, certain key advisors and non-employee members of the Board of Directors with the opportunity to receive grant awards to acquire, in the aggregate, up to 5,000,000 shares of the Corporations common stock. 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September 30, 2019 2,200,000 $ 0.10 1.25 The above outstanding options were granted on January 1, 2012, to a former Corporations executive. The options vest 20,000 options per month with 2,200,000 being vested and exercisable at September 30, 2019. During the nine months ended September 30, 2019 and 2018, the Corporation did not recognize any stock-based compensation expense as the options were fully vested at December 31, 2016. </t>
  </si>
  <si>
    <t>Commitments and Contingencies</t>
  </si>
  <si>
    <t>Commitments and Contingencies Disclosure [Abstract]</t>
  </si>
  <si>
    <t>Note 9.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125,000 during the first year and $150,000 during the second year and forward. Any increase to the annual base salary after the second year is subject to approval by the Corporations Board of Directors. The Employment Agreements each has initial terms of ten (10) years and is automatically renewed for successive one-year terms unless either party delivers timely notice of its intention not to renew. Lease On March 1, 2016, the Corporation leased US office space at 3250 Mary Street, Suite 303 Coconut Grove FL 33133 USA from its counsel for monthly rent payments of $300 on a month to month basis. Effective September 2019, the Company leased new office space at 444 Brickell Ave, Suite 51270, Miami, FL 33131. Rent expense for the nine months ending September 30, 2019 and 2018 amounted to $2,736 and $2,700, respectively.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consolidated operating results, financial position or cash flows. Litigation Norwood CocoGrove</t>
  </si>
  <si>
    <t>Subsequent Events</t>
  </si>
  <si>
    <t>Subsequent Events [Abstract]</t>
  </si>
  <si>
    <t>Note 10. Subsequent Events The Company intends to relocate to and register its world corporate headquarters and has begun a search for suitable office space in Hamburg Germany. Commencing in the fourth quarter of 2019, the Company began assembling its first sale of a solar powered atmospheric water generation system (SPAWG). The $2.8 million project has an estimate completion time of 68 months and represents the initial revenue opportunity for EAWD. Our South African customer has executed a purchase agreement and will execute a lease with a third party leasing company to provide financing. In October, the Company engaged several nonexclusive placement agents. The placement agent agreements have varying terms with placement fees ranging between 8% to 10% for an equity placement. The Company entered into an investor relations consulting agreement for which the Company issued 280,000 shares valued at $0.31 per share. Pending issuance of the shares in accordance with the terms of the agreement, the Company had recorded a liability to issue the shares during the period ended September 30, 2019.</t>
  </si>
  <si>
    <t>Significant Accounting Policies (Policies)</t>
  </si>
  <si>
    <t>Basis of Presentation</t>
  </si>
  <si>
    <t>Basis of Presentation The condensed consolidated financial statements (unaudited) include the accounts of Eurosport Active World Corp. and its wholly-owned subsidiaries have been prepared in accordance with accounting principles generally accepted in the United States of America and the rules of the Securities and Exchange Commission. These unaudited condensed consolidated financial statements should be read in conjunction with the financial statements and related notes thereto included in the Companys Annual Report on Form 10-K for the year ended December 31, 2018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nergy and Water Development Corp. for the fiscal year ended December 31, 2018, have been omitted. Certain reclassifications have been made in Fiscal 2018 results to conform to the presentation used in Fiscal 2019. These reclassifications had no effect on the reported results of operations of the Company.</t>
  </si>
  <si>
    <t>Loss Per Common Share</t>
  </si>
  <si>
    <t>Loss Per Common Share The Corporation accounts for earnings (loss) per share in accordance with FASB ASC Topic No. 260 - 10 , Earnings Per Share, For the nine months ended September 30, 2019 and 2018, an aggregate of 2,200,000 stock options to purchase shares of common stock were excluded from the computation of diluted net loss per share, as the inclusion of such shares would be anti-dilutive. As discussed more fully in Note 6, convertible note holders have the option of converting their loans into common shares commencing on February 19, 2019, the completion of an approved S-1 registration of its common shares. Some note holders were also granted the right to purchase additional shares, however these rights expired after one year from the date of the note. Convertible note holders began exercising their conversion feature in Q2 2019 and as of September 30, 2019, had converted $546,824 of debt into 4,877,350 common shares. If the remaining convertible note holders holding unexercised notes exercised their conversion feature, they would represent 40,000 and 5,347,350 in additional common shares at September 30, 2019 and December 31, 2018, respectively. The potential shares from both the conversion feature and the rights to purchase additional shares were excluded from the computation of diluted net loss per share, as the inclusion of such shares would be anti-dilutive. In addition, as discussed more fully in Note 6, in Q2 2019 the Company issued $98,000 in convertible notes which contained a beneficial conversion feature and in Q3 2019 the Company issued an $110,000 convertible note which contained a conversion feature that provided for a variable number of shares (derivative liability) predicated on the trading value of the Companys common shares. Accordingly, at September 30, 2019 there were 3,007,619 potential shares in aggregate from both the convertible notes with the beneficial conversion feature and the convertible note with the conversion feature that provided for a variable number of shares that were excluded from the computation of diluted net loss per share, as the inclusion of such shares would be anti-dilutive.</t>
  </si>
  <si>
    <t>Fair Value of Financial Instruments</t>
  </si>
  <si>
    <t xml:space="preserve">Fair Value of Financial Instruments Prepaid, Other Current Assets, Accounts Payable Accrued Expenses, Accrued Salaries and Other Current Liabilities. The carrying amounts of these items approximated fair value.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September 30, 2019 and December 31, 2018, were $470,151 and $0, respectively and measured on Level 3 inputs. </t>
  </si>
  <si>
    <t>Related Party Transactions (Tables)</t>
  </si>
  <si>
    <t>Due to Officers</t>
  </si>
  <si>
    <t>Amounts due to officers as of September 30, 2019 and December 31, 2018 are comprised of the following: 2019 2018 (Unaudited) Ralph Hofmeier: Unsecured advances due to officer $ 17,778 $ 17,678 Accrued salaries 1,137,500 1,025,000 Total due to Ralph Hofmeier 1,155,278 1,042,678 Irma Velazquez: Unsecured advances due to officer 21,877 38,490 Accrued salaries 1,025,500 913,000 Total due to Irma Velazquez 1,047,377 951,490 $ 2,202,655 $ 1,994,168</t>
  </si>
  <si>
    <t>Convertible Loans Payable (Tables)</t>
  </si>
  <si>
    <t>Black Scholes Option Pricing Model Assumptions</t>
  </si>
  <si>
    <t>The fair value of the embedded derivatives was determined using the Black Scholes Option Pricing Model based on the following assumptions: Assumptions 08/07/19 09/30/19 (1) dividend yield of 0% 0% (2) expected volatility of 316.63% 227.51% (3) weighted average risk-free interest rate of 1.75% 1.75% (4) expected life of 1.00 years 0.97 years (5) estimated fair value $0.2983 $0.1631</t>
  </si>
  <si>
    <t>Stock Option Plan (Tables)</t>
  </si>
  <si>
    <t>Common Stock Options Outstanding</t>
  </si>
  <si>
    <t>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September 30, 2019 2,200,000 $ 0.10 1.25</t>
  </si>
  <si>
    <t>Summary of Significant Accounting Policies (Details) - USD ($)</t>
  </si>
  <si>
    <t>12 Months Ended</t>
  </si>
  <si>
    <t>Jun. 30, 2019</t>
  </si>
  <si>
    <t>Aug. 07, 2019</t>
  </si>
  <si>
    <t>Antidilutive Securities Excluded from Computation of Earnings Per Share [Line Items]</t>
  </si>
  <si>
    <t>Convertible Notes Beneficial Conversion Feature [Member]</t>
  </si>
  <si>
    <t>Amount</t>
  </si>
  <si>
    <t>Convertible Notes Variable Conversion Feature [Member]</t>
  </si>
  <si>
    <t>Convertible Note [Member]</t>
  </si>
  <si>
    <t>Antidilutive shares</t>
  </si>
  <si>
    <t>Debt converted</t>
  </si>
  <si>
    <t>Shares issued</t>
  </si>
  <si>
    <t>Convertible Notes Conversion Features [Member]</t>
  </si>
  <si>
    <t>Stock Option [Member]</t>
  </si>
  <si>
    <t>Going Concern (Details) - USD ($)</t>
  </si>
  <si>
    <t>Mar. 31, 2019</t>
  </si>
  <si>
    <t>Jun. 30, 2018</t>
  </si>
  <si>
    <t>Mar. 31, 2018</t>
  </si>
  <si>
    <t>Operating losses</t>
  </si>
  <si>
    <t>Net loss</t>
  </si>
  <si>
    <t>Working capital deficit</t>
  </si>
  <si>
    <t>Related Party Transactions (Details) - USD ($)</t>
  </si>
  <si>
    <t>Dec. 31, 2017</t>
  </si>
  <si>
    <t>Monthly management fee</t>
  </si>
  <si>
    <t>Annual management fees</t>
  </si>
  <si>
    <t>Management services provided</t>
  </si>
  <si>
    <t>Interest on management services</t>
  </si>
  <si>
    <t>Management services remitted to vendors</t>
  </si>
  <si>
    <t>Additional management services remitted to vendor</t>
  </si>
  <si>
    <t>Due to affiliate</t>
  </si>
  <si>
    <t>Due from affiliate</t>
  </si>
  <si>
    <t>Related Party Transactions (Due to Officers) (Details) - USD ($)</t>
  </si>
  <si>
    <t>Related Party Transaction [Line Items]</t>
  </si>
  <si>
    <t>Due to officers</t>
  </si>
  <si>
    <t>Ralph Hofmeier [Member]</t>
  </si>
  <si>
    <t>Unsecured advances due to officer</t>
  </si>
  <si>
    <t>Accrued salaries</t>
  </si>
  <si>
    <t>Irma Velazquez [Member]</t>
  </si>
  <si>
    <t>Convertible Loans Payable (Details) - USD ($)</t>
  </si>
  <si>
    <t>Short-term Debt [Line Items]</t>
  </si>
  <si>
    <t>Convertible loan payables</t>
  </si>
  <si>
    <t>Amortization</t>
  </si>
  <si>
    <t>Gain (loss) from fair value</t>
  </si>
  <si>
    <t>Conditional shares</t>
  </si>
  <si>
    <t>Number of common shares that can be issued in conversion</t>
  </si>
  <si>
    <t>Debt conversion price</t>
  </si>
  <si>
    <t>Discount</t>
  </si>
  <si>
    <t>Interest rate</t>
  </si>
  <si>
    <t>2.00%</t>
  </si>
  <si>
    <t>Initial loss convertible note</t>
  </si>
  <si>
    <t>Loss in period convertible note</t>
  </si>
  <si>
    <t>8.00%</t>
  </si>
  <si>
    <t>dividend yield of</t>
  </si>
  <si>
    <t>0.00%</t>
  </si>
  <si>
    <t>expected volatility of</t>
  </si>
  <si>
    <t>316.63%</t>
  </si>
  <si>
    <t>227.51%</t>
  </si>
  <si>
    <t>weighted average risk-free interest rate of</t>
  </si>
  <si>
    <t>1.75%</t>
  </si>
  <si>
    <t>expected life of</t>
  </si>
  <si>
    <t>1 year</t>
  </si>
  <si>
    <t>11 months 19 days</t>
  </si>
  <si>
    <t>estimated fair value</t>
  </si>
  <si>
    <t>Minimum [Member]</t>
  </si>
  <si>
    <t>Minimum [Member] | Convertible Note [Member]</t>
  </si>
  <si>
    <t>Maximum [Member]</t>
  </si>
  <si>
    <t>Maximum [Member] | Convertible Note [Member]</t>
  </si>
  <si>
    <t>Stockholders' Deficit (Details) - USD ($)</t>
  </si>
  <si>
    <t>Class of Stock [Line Items]</t>
  </si>
  <si>
    <t>Sale of common stock, shares</t>
  </si>
  <si>
    <t>Per share price</t>
  </si>
  <si>
    <t>Stock Option Plan (Details) - USD ($)</t>
  </si>
  <si>
    <t>Total awards authorized</t>
  </si>
  <si>
    <t>Stock options vesting per month</t>
  </si>
  <si>
    <t>Stock options vested and exercisable</t>
  </si>
  <si>
    <t>Stock-based compensation expense</t>
  </si>
  <si>
    <t>Stock Option Plan (Common Stock Options Outstanding) (Details) - $ / shares</t>
  </si>
  <si>
    <t>Number of Shares Outstanding beginning</t>
  </si>
  <si>
    <t>Issued</t>
  </si>
  <si>
    <t>Exercised</t>
  </si>
  <si>
    <t>Number of Shares Outstanding ending</t>
  </si>
  <si>
    <t>Weighted Average Exercise Price Outstanding beginning</t>
  </si>
  <si>
    <t>Weighted Average Exercise Price Outstanding ending</t>
  </si>
  <si>
    <t>Weighted Average Remaining Contractual Term</t>
  </si>
  <si>
    <t>1 year 2 months 30 days</t>
  </si>
  <si>
    <t>2 years</t>
  </si>
  <si>
    <t>3 years</t>
  </si>
  <si>
    <t>Commitments and Contingencies (Details) - USD ($)</t>
  </si>
  <si>
    <t>Monthly payment</t>
  </si>
  <si>
    <t>Rent expense</t>
  </si>
  <si>
    <t>Salary</t>
  </si>
  <si>
    <t>Salary second year</t>
  </si>
  <si>
    <t>Norwood [Member]</t>
  </si>
  <si>
    <t>Damages sought</t>
  </si>
  <si>
    <t>Accrued statutory interest</t>
  </si>
  <si>
    <t>Coco Grove [Member]</t>
  </si>
  <si>
    <t>6.00%</t>
  </si>
  <si>
    <t>Subsequent Events (Details) - Subsequent Event [Member]</t>
  </si>
  <si>
    <t>1 Months Ended</t>
  </si>
  <si>
    <t>Nov. 14, 2019USD ($)$ / sharesshares</t>
  </si>
  <si>
    <t>Subsequent Event [Line Items]</t>
  </si>
  <si>
    <t>Cost for SPAWG project | $</t>
  </si>
  <si>
    <t>Minimum placement agent fee</t>
  </si>
  <si>
    <t>Maximum placement agent fee</t>
  </si>
  <si>
    <t>10.00%</t>
  </si>
  <si>
    <t>Shares issued | shares</t>
  </si>
  <si>
    <t>Per share pri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24</v>
      </c>
    </row>
    <row r="15" spans="1:3">
      <c r="A15" s="4" t="s">
        <v>25</v>
      </c>
      <c r="B15" s="4" t="s">
        <v>24</v>
      </c>
    </row>
    <row r="16" spans="1:3">
      <c r="A16" s="4" t="s">
        <v>26</v>
      </c>
      <c r="C16" s="5" t="n">
        <v>93462483</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75</v>
      </c>
      <c r="C3" s="4" t="s">
        <v>39</v>
      </c>
    </row>
    <row r="4" spans="1:3">
      <c r="A4" s="4" t="s">
        <v>40</v>
      </c>
      <c r="B4" s="5" t="n">
        <v>1875</v>
      </c>
      <c r="C4" s="4" t="s">
        <v>39</v>
      </c>
    </row>
    <row r="5" spans="1:3">
      <c r="A5" s="4" t="s">
        <v>41</v>
      </c>
      <c r="B5" s="5" t="n">
        <v>1875</v>
      </c>
      <c r="C5" s="5" t="n">
        <v>0</v>
      </c>
    </row>
    <row r="6" spans="1:3">
      <c r="A6" s="3" t="s">
        <v>42</v>
      </c>
    </row>
    <row r="7" spans="1:3">
      <c r="A7" s="4" t="s">
        <v>43</v>
      </c>
      <c r="B7" s="5" t="n">
        <v>1161516</v>
      </c>
      <c r="C7" s="5" t="n">
        <v>861222</v>
      </c>
    </row>
    <row r="8" spans="1:3">
      <c r="A8" s="4" t="s">
        <v>44</v>
      </c>
      <c r="B8" s="5" t="n">
        <v>303742</v>
      </c>
      <c r="C8" s="5" t="n">
        <v>298313</v>
      </c>
    </row>
    <row r="9" spans="1:3">
      <c r="A9" s="4" t="s">
        <v>45</v>
      </c>
      <c r="B9" s="5" t="n">
        <v>119746</v>
      </c>
      <c r="C9" s="5" t="n">
        <v>586825</v>
      </c>
    </row>
    <row r="10" spans="1:3">
      <c r="A10" s="4" t="s">
        <v>46</v>
      </c>
      <c r="B10" s="5" t="n">
        <v>2202655</v>
      </c>
      <c r="C10" s="5" t="n">
        <v>1994168</v>
      </c>
    </row>
    <row r="11" spans="1:3">
      <c r="A11" s="4" t="s">
        <v>47</v>
      </c>
      <c r="B11" s="5" t="n">
        <v>470151</v>
      </c>
      <c r="C11" s="4" t="s">
        <v>39</v>
      </c>
    </row>
    <row r="12" spans="1:3">
      <c r="A12" s="4" t="s">
        <v>48</v>
      </c>
      <c r="B12" s="5" t="n">
        <v>4257810</v>
      </c>
      <c r="C12" s="5" t="n">
        <v>3740528</v>
      </c>
    </row>
    <row r="13" spans="1:3">
      <c r="A13" s="4" t="s">
        <v>49</v>
      </c>
      <c r="B13" s="4" t="s">
        <v>39</v>
      </c>
      <c r="C13" s="4" t="s">
        <v>39</v>
      </c>
    </row>
    <row r="14" spans="1:3">
      <c r="A14" s="3" t="s">
        <v>50</v>
      </c>
    </row>
    <row r="15" spans="1:3">
      <c r="A15" s="4" t="s">
        <v>51</v>
      </c>
      <c r="B15" s="4" t="s">
        <v>39</v>
      </c>
      <c r="C15" s="4" t="s">
        <v>39</v>
      </c>
    </row>
    <row r="16" spans="1:3">
      <c r="A16" s="4" t="s">
        <v>52</v>
      </c>
      <c r="B16" s="5" t="n">
        <v>93182</v>
      </c>
      <c r="C16" s="5" t="n">
        <v>87914</v>
      </c>
    </row>
    <row r="17" spans="1:3">
      <c r="A17" s="4" t="s">
        <v>53</v>
      </c>
      <c r="B17" s="5" t="n">
        <v>7350518</v>
      </c>
      <c r="C17" s="5" t="n">
        <v>7187862</v>
      </c>
    </row>
    <row r="18" spans="1:3">
      <c r="A18" s="4" t="s">
        <v>54</v>
      </c>
      <c r="B18" s="5" t="n">
        <v>-11699635</v>
      </c>
      <c r="C18" s="5" t="n">
        <v>-11016304</v>
      </c>
    </row>
    <row r="19" spans="1:3">
      <c r="A19" s="4" t="s">
        <v>55</v>
      </c>
      <c r="B19" s="5" t="n">
        <v>-4255935</v>
      </c>
      <c r="C19" s="5" t="n">
        <v>-3740528</v>
      </c>
    </row>
    <row r="20" spans="1:3">
      <c r="A20" s="4" t="s">
        <v>56</v>
      </c>
      <c r="B20" s="6" t="n">
        <v>1875</v>
      </c>
      <c r="C2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94</v>
      </c>
      <c r="B1" s="2" t="s">
        <v>68</v>
      </c>
      <c r="C1" s="2" t="s">
        <v>1</v>
      </c>
      <c r="E1" s="2" t="s">
        <v>195</v>
      </c>
    </row>
    <row r="2" spans="1:6">
      <c r="B2" s="2" t="s">
        <v>196</v>
      </c>
      <c r="C2" s="2" t="s">
        <v>2</v>
      </c>
      <c r="D2" s="2" t="s">
        <v>69</v>
      </c>
      <c r="E2" s="2" t="s">
        <v>36</v>
      </c>
      <c r="F2" s="2" t="s">
        <v>197</v>
      </c>
    </row>
    <row r="3" spans="1:6">
      <c r="A3" s="3" t="s">
        <v>198</v>
      </c>
    </row>
    <row r="4" spans="1:6">
      <c r="A4" s="4" t="s">
        <v>112</v>
      </c>
      <c r="B4" s="6" t="n">
        <v>487824</v>
      </c>
    </row>
    <row r="5" spans="1:6">
      <c r="A5" s="4" t="s">
        <v>47</v>
      </c>
      <c r="C5" s="6" t="n">
        <v>470151</v>
      </c>
      <c r="E5" s="4" t="s">
        <v>39</v>
      </c>
    </row>
    <row r="6" spans="1:6">
      <c r="A6" s="4" t="s">
        <v>199</v>
      </c>
    </row>
    <row r="7" spans="1:6">
      <c r="A7" s="3" t="s">
        <v>198</v>
      </c>
    </row>
    <row r="8" spans="1:6">
      <c r="A8" s="4" t="s">
        <v>200</v>
      </c>
      <c r="C8" s="5" t="n">
        <v>98000</v>
      </c>
    </row>
    <row r="9" spans="1:6">
      <c r="A9" s="4" t="s">
        <v>201</v>
      </c>
    </row>
    <row r="10" spans="1:6">
      <c r="A10" s="3" t="s">
        <v>198</v>
      </c>
    </row>
    <row r="11" spans="1:6">
      <c r="A11" s="4" t="s">
        <v>200</v>
      </c>
      <c r="C11" s="6" t="n">
        <v>110000</v>
      </c>
    </row>
    <row r="12" spans="1:6">
      <c r="A12" s="4" t="s">
        <v>47</v>
      </c>
      <c r="F12" s="6" t="n">
        <v>183809</v>
      </c>
    </row>
    <row r="13" spans="1:6">
      <c r="A13" s="4" t="s">
        <v>202</v>
      </c>
    </row>
    <row r="14" spans="1:6">
      <c r="A14" s="3" t="s">
        <v>198</v>
      </c>
    </row>
    <row r="15" spans="1:6">
      <c r="A15" s="4" t="s">
        <v>203</v>
      </c>
      <c r="C15" s="5" t="n">
        <v>40000</v>
      </c>
    </row>
    <row r="16" spans="1:6">
      <c r="A16" s="4" t="s">
        <v>204</v>
      </c>
      <c r="C16" s="6" t="n">
        <v>546824</v>
      </c>
    </row>
    <row r="17" spans="1:6">
      <c r="A17" s="4" t="s">
        <v>205</v>
      </c>
      <c r="C17" s="5" t="n">
        <v>4877350</v>
      </c>
    </row>
    <row r="18" spans="1:6">
      <c r="A18" s="4" t="s">
        <v>47</v>
      </c>
      <c r="C18" s="6" t="n">
        <v>299300</v>
      </c>
    </row>
    <row r="19" spans="1:6">
      <c r="A19" s="4" t="s">
        <v>206</v>
      </c>
    </row>
    <row r="20" spans="1:6">
      <c r="A20" s="3" t="s">
        <v>198</v>
      </c>
    </row>
    <row r="21" spans="1:6">
      <c r="A21" s="4" t="s">
        <v>203</v>
      </c>
      <c r="C21" s="5" t="n">
        <v>3007619</v>
      </c>
    </row>
    <row r="22" spans="1:6">
      <c r="A22" s="4" t="s">
        <v>202</v>
      </c>
    </row>
    <row r="23" spans="1:6">
      <c r="A23" s="3" t="s">
        <v>198</v>
      </c>
    </row>
    <row r="24" spans="1:6">
      <c r="A24" s="4" t="s">
        <v>203</v>
      </c>
      <c r="E24" s="5" t="n">
        <v>5347350</v>
      </c>
    </row>
    <row r="25" spans="1:6">
      <c r="A25" s="4" t="s">
        <v>207</v>
      </c>
    </row>
    <row r="26" spans="1:6">
      <c r="A26" s="3" t="s">
        <v>198</v>
      </c>
    </row>
    <row r="27" spans="1:6">
      <c r="A27" s="4" t="s">
        <v>203</v>
      </c>
      <c r="C27" s="5" t="n">
        <v>2200000</v>
      </c>
      <c r="D27" s="5" t="n">
        <v>22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08</v>
      </c>
      <c r="B1" s="2" t="s">
        <v>68</v>
      </c>
      <c r="H1" s="2" t="s">
        <v>1</v>
      </c>
    </row>
    <row r="2" spans="1:10">
      <c r="B2" s="2" t="s">
        <v>2</v>
      </c>
      <c r="C2" s="2" t="s">
        <v>196</v>
      </c>
      <c r="D2" s="2" t="s">
        <v>209</v>
      </c>
      <c r="E2" s="2" t="s">
        <v>69</v>
      </c>
      <c r="F2" s="2" t="s">
        <v>210</v>
      </c>
      <c r="G2" s="2" t="s">
        <v>211</v>
      </c>
      <c r="H2" s="2" t="s">
        <v>2</v>
      </c>
      <c r="I2" s="2" t="s">
        <v>69</v>
      </c>
      <c r="J2" s="2" t="s">
        <v>36</v>
      </c>
    </row>
    <row r="3" spans="1:10">
      <c r="A3" s="3" t="s">
        <v>158</v>
      </c>
    </row>
    <row r="4" spans="1:10">
      <c r="A4" s="4" t="s">
        <v>212</v>
      </c>
      <c r="B4" s="6" t="n">
        <v>-11699635</v>
      </c>
      <c r="H4" s="6" t="n">
        <v>-11699635</v>
      </c>
      <c r="J4" s="6" t="n">
        <v>-11016304</v>
      </c>
    </row>
    <row r="5" spans="1:10">
      <c r="A5" s="4" t="s">
        <v>213</v>
      </c>
      <c r="B5" s="5" t="n">
        <v>-241695</v>
      </c>
      <c r="C5" s="6" t="n">
        <v>-227716</v>
      </c>
      <c r="D5" s="6" t="n">
        <v>-213920</v>
      </c>
      <c r="E5" s="6" t="n">
        <v>-214605</v>
      </c>
      <c r="F5" s="6" t="n">
        <v>-164773</v>
      </c>
      <c r="G5" s="6" t="n">
        <v>-202073</v>
      </c>
      <c r="H5" s="5" t="n">
        <v>-683331</v>
      </c>
      <c r="I5" s="6" t="n">
        <v>-581451</v>
      </c>
    </row>
    <row r="6" spans="1:10">
      <c r="A6" s="4" t="s">
        <v>214</v>
      </c>
      <c r="B6" s="6" t="n">
        <v>4255935</v>
      </c>
      <c r="H6" s="6" t="n">
        <v>4255935</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15</v>
      </c>
      <c r="B1" s="2" t="s">
        <v>1</v>
      </c>
      <c r="C1" s="2" t="s">
        <v>195</v>
      </c>
    </row>
    <row r="2" spans="1:4">
      <c r="B2" s="2" t="s">
        <v>2</v>
      </c>
      <c r="C2" s="2" t="s">
        <v>36</v>
      </c>
      <c r="D2" s="2" t="s">
        <v>216</v>
      </c>
    </row>
    <row r="3" spans="1:4">
      <c r="A3" s="3" t="s">
        <v>161</v>
      </c>
    </row>
    <row r="4" spans="1:4">
      <c r="A4" s="4" t="s">
        <v>217</v>
      </c>
      <c r="B4" s="6" t="n">
        <v>25000</v>
      </c>
    </row>
    <row r="5" spans="1:4">
      <c r="A5" s="4" t="s">
        <v>218</v>
      </c>
      <c r="B5" s="5" t="n">
        <v>300000</v>
      </c>
    </row>
    <row r="6" spans="1:4">
      <c r="A6" s="4" t="s">
        <v>219</v>
      </c>
      <c r="B6" s="5" t="n">
        <v>225000</v>
      </c>
      <c r="C6" s="6" t="n">
        <v>300000</v>
      </c>
    </row>
    <row r="7" spans="1:4">
      <c r="A7" s="4" t="s">
        <v>220</v>
      </c>
      <c r="B7" s="5" t="n">
        <v>10376</v>
      </c>
      <c r="C7" s="5" t="n">
        <v>3620</v>
      </c>
    </row>
    <row r="8" spans="1:4">
      <c r="A8" s="4" t="s">
        <v>221</v>
      </c>
      <c r="B8" s="5" t="n">
        <v>96712</v>
      </c>
      <c r="C8" s="5" t="n">
        <v>170483</v>
      </c>
    </row>
    <row r="9" spans="1:4">
      <c r="A9" s="4" t="s">
        <v>222</v>
      </c>
      <c r="B9" s="5" t="n">
        <v>226680</v>
      </c>
      <c r="C9" s="5" t="n">
        <v>20000</v>
      </c>
    </row>
    <row r="10" spans="1:4">
      <c r="A10" s="4" t="s">
        <v>223</v>
      </c>
      <c r="B10" s="6" t="n">
        <v>303742</v>
      </c>
      <c r="C10" s="6" t="n">
        <v>298313</v>
      </c>
    </row>
    <row r="11" spans="1:4">
      <c r="A11" s="4" t="s">
        <v>224</v>
      </c>
      <c r="D11" s="6" t="n">
        <v>1166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5</v>
      </c>
      <c r="B1" s="2" t="s">
        <v>2</v>
      </c>
      <c r="C1" s="2" t="s">
        <v>36</v>
      </c>
    </row>
    <row r="2" spans="1:3">
      <c r="A2" s="3" t="s">
        <v>226</v>
      </c>
    </row>
    <row r="3" spans="1:3">
      <c r="A3" s="4" t="s">
        <v>227</v>
      </c>
      <c r="B3" s="6" t="n">
        <v>2202655</v>
      </c>
      <c r="C3" s="6" t="n">
        <v>1994168</v>
      </c>
    </row>
    <row r="4" spans="1:3">
      <c r="A4" s="4" t="s">
        <v>228</v>
      </c>
    </row>
    <row r="5" spans="1:3">
      <c r="A5" s="3" t="s">
        <v>226</v>
      </c>
    </row>
    <row r="6" spans="1:3">
      <c r="A6" s="4" t="s">
        <v>229</v>
      </c>
      <c r="B6" s="5" t="n">
        <v>17778</v>
      </c>
      <c r="C6" s="5" t="n">
        <v>17678</v>
      </c>
    </row>
    <row r="7" spans="1:3">
      <c r="A7" s="4" t="s">
        <v>230</v>
      </c>
      <c r="B7" s="5" t="n">
        <v>1137500</v>
      </c>
      <c r="C7" s="5" t="n">
        <v>1025000</v>
      </c>
    </row>
    <row r="8" spans="1:3">
      <c r="A8" s="4" t="s">
        <v>227</v>
      </c>
      <c r="B8" s="5" t="n">
        <v>1155278</v>
      </c>
      <c r="C8" s="5" t="n">
        <v>1042678</v>
      </c>
    </row>
    <row r="9" spans="1:3">
      <c r="A9" s="4" t="s">
        <v>231</v>
      </c>
    </row>
    <row r="10" spans="1:3">
      <c r="A10" s="3" t="s">
        <v>226</v>
      </c>
    </row>
    <row r="11" spans="1:3">
      <c r="A11" s="4" t="s">
        <v>229</v>
      </c>
      <c r="B11" s="5" t="n">
        <v>21877</v>
      </c>
      <c r="C11" s="5" t="n">
        <v>38490</v>
      </c>
    </row>
    <row r="12" spans="1:3">
      <c r="A12" s="4" t="s">
        <v>230</v>
      </c>
      <c r="B12" s="5" t="n">
        <v>1025500</v>
      </c>
      <c r="C12" s="5" t="n">
        <v>913000</v>
      </c>
    </row>
    <row r="13" spans="1:3">
      <c r="A13" s="4" t="s">
        <v>227</v>
      </c>
      <c r="B13" s="6" t="n">
        <v>1047377</v>
      </c>
      <c r="C13" s="6" t="n">
        <v>9514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8"/>
    <col customWidth="1" max="6" min="6" width="14"/>
    <col customWidth="1" max="7" min="7" width="14"/>
  </cols>
  <sheetData>
    <row r="1" spans="1:7">
      <c r="A1" s="1" t="s">
        <v>232</v>
      </c>
      <c r="B1" s="2" t="s">
        <v>197</v>
      </c>
      <c r="C1" s="2" t="s">
        <v>2</v>
      </c>
      <c r="D1" s="2" t="s">
        <v>69</v>
      </c>
      <c r="E1" s="2" t="s">
        <v>2</v>
      </c>
      <c r="F1" s="2" t="s">
        <v>69</v>
      </c>
      <c r="G1" s="2" t="s">
        <v>36</v>
      </c>
    </row>
    <row r="2" spans="1:7">
      <c r="A2" s="3" t="s">
        <v>233</v>
      </c>
    </row>
    <row r="3" spans="1:7">
      <c r="A3" s="4" t="s">
        <v>234</v>
      </c>
      <c r="C3" s="6" t="n">
        <v>119746</v>
      </c>
      <c r="E3" s="6" t="n">
        <v>119746</v>
      </c>
      <c r="G3" s="6" t="n">
        <v>586825</v>
      </c>
    </row>
    <row r="4" spans="1:7">
      <c r="A4" s="4" t="s">
        <v>235</v>
      </c>
      <c r="E4" s="5" t="n">
        <v>79746</v>
      </c>
      <c r="F4" s="4" t="s">
        <v>39</v>
      </c>
    </row>
    <row r="5" spans="1:7">
      <c r="A5" s="4" t="s">
        <v>47</v>
      </c>
      <c r="C5" s="5" t="n">
        <v>470151</v>
      </c>
      <c r="E5" s="5" t="n">
        <v>470151</v>
      </c>
      <c r="G5" s="4" t="s">
        <v>39</v>
      </c>
    </row>
    <row r="6" spans="1:7">
      <c r="A6" s="4" t="s">
        <v>236</v>
      </c>
      <c r="C6" s="5" t="n">
        <v>199149</v>
      </c>
      <c r="D6" s="4" t="s">
        <v>39</v>
      </c>
      <c r="E6" s="5" t="n">
        <v>199149</v>
      </c>
      <c r="F6" s="4" t="s">
        <v>39</v>
      </c>
    </row>
    <row r="7" spans="1:7">
      <c r="A7" s="4" t="s">
        <v>121</v>
      </c>
      <c r="C7" s="5" t="n">
        <v>559300</v>
      </c>
    </row>
    <row r="8" spans="1:7">
      <c r="A8" s="4" t="s">
        <v>202</v>
      </c>
    </row>
    <row r="9" spans="1:7">
      <c r="A9" s="3" t="s">
        <v>233</v>
      </c>
    </row>
    <row r="10" spans="1:7">
      <c r="A10" s="4" t="s">
        <v>234</v>
      </c>
      <c r="C10" s="6" t="n">
        <v>40000</v>
      </c>
      <c r="E10" s="6" t="n">
        <v>40000</v>
      </c>
      <c r="G10" s="5" t="n">
        <v>586825</v>
      </c>
    </row>
    <row r="11" spans="1:7">
      <c r="A11" s="4" t="s">
        <v>237</v>
      </c>
      <c r="E11" s="5" t="n">
        <v>40000</v>
      </c>
    </row>
    <row r="12" spans="1:7">
      <c r="A12" s="4" t="s">
        <v>204</v>
      </c>
      <c r="E12" s="6" t="n">
        <v>546824</v>
      </c>
    </row>
    <row r="13" spans="1:7">
      <c r="A13" s="4" t="s">
        <v>205</v>
      </c>
      <c r="E13" s="5" t="n">
        <v>4877350</v>
      </c>
    </row>
    <row r="14" spans="1:7">
      <c r="A14" s="4" t="s">
        <v>238</v>
      </c>
      <c r="C14" s="5" t="n">
        <v>4917350</v>
      </c>
      <c r="E14" s="5" t="n">
        <v>4917350</v>
      </c>
    </row>
    <row r="15" spans="1:7">
      <c r="A15" s="4" t="s">
        <v>239</v>
      </c>
      <c r="C15" s="8" t="n">
        <v>0.05</v>
      </c>
      <c r="E15" s="8" t="n">
        <v>0.05</v>
      </c>
    </row>
    <row r="16" spans="1:7">
      <c r="A16" s="4" t="s">
        <v>47</v>
      </c>
      <c r="C16" s="6" t="n">
        <v>299300</v>
      </c>
      <c r="E16" s="6" t="n">
        <v>299300</v>
      </c>
    </row>
    <row r="17" spans="1:7">
      <c r="A17" s="4" t="s">
        <v>236</v>
      </c>
      <c r="E17" s="5" t="n">
        <v>260000</v>
      </c>
    </row>
    <row r="18" spans="1:7">
      <c r="A18" s="4" t="s">
        <v>199</v>
      </c>
    </row>
    <row r="19" spans="1:7">
      <c r="A19" s="3" t="s">
        <v>233</v>
      </c>
    </row>
    <row r="20" spans="1:7">
      <c r="A20" s="4" t="s">
        <v>234</v>
      </c>
      <c r="C20" s="5" t="n">
        <v>98000</v>
      </c>
      <c r="E20" s="5" t="n">
        <v>98000</v>
      </c>
      <c r="G20" s="5" t="n">
        <v>0</v>
      </c>
    </row>
    <row r="21" spans="1:7">
      <c r="A21" s="4" t="s">
        <v>240</v>
      </c>
      <c r="C21" s="5" t="n">
        <v>98000</v>
      </c>
      <c r="E21" s="5" t="n">
        <v>98000</v>
      </c>
    </row>
    <row r="22" spans="1:7">
      <c r="A22" s="4" t="s">
        <v>200</v>
      </c>
      <c r="C22" s="6" t="n">
        <v>98000</v>
      </c>
      <c r="E22" s="6" t="n">
        <v>98000</v>
      </c>
    </row>
    <row r="23" spans="1:7">
      <c r="A23" s="4" t="s">
        <v>241</v>
      </c>
      <c r="C23" s="4" t="s">
        <v>242</v>
      </c>
      <c r="E23" s="4" t="s">
        <v>242</v>
      </c>
    </row>
    <row r="24" spans="1:7">
      <c r="A24" s="4" t="s">
        <v>238</v>
      </c>
      <c r="C24" s="5" t="n">
        <v>1960000</v>
      </c>
      <c r="E24" s="5" t="n">
        <v>1960000</v>
      </c>
    </row>
    <row r="25" spans="1:7">
      <c r="A25" s="4" t="s">
        <v>239</v>
      </c>
      <c r="C25" s="8" t="n">
        <v>0.05</v>
      </c>
      <c r="E25" s="8" t="n">
        <v>0.05</v>
      </c>
    </row>
    <row r="26" spans="1:7">
      <c r="A26" s="4" t="s">
        <v>235</v>
      </c>
      <c r="E26" s="6" t="n">
        <v>65151</v>
      </c>
      <c r="F26" s="5" t="n">
        <v>0</v>
      </c>
    </row>
    <row r="27" spans="1:7">
      <c r="A27" s="4" t="s">
        <v>201</v>
      </c>
    </row>
    <row r="28" spans="1:7">
      <c r="A28" s="3" t="s">
        <v>233</v>
      </c>
    </row>
    <row r="29" spans="1:7">
      <c r="A29" s="4" t="s">
        <v>234</v>
      </c>
      <c r="C29" s="6" t="n">
        <v>170851</v>
      </c>
      <c r="E29" s="5" t="n">
        <v>170851</v>
      </c>
      <c r="G29" s="6" t="n">
        <v>0</v>
      </c>
    </row>
    <row r="30" spans="1:7">
      <c r="A30" s="4" t="s">
        <v>243</v>
      </c>
      <c r="E30" s="5" t="n">
        <v>73809</v>
      </c>
    </row>
    <row r="31" spans="1:7">
      <c r="A31" s="4" t="s">
        <v>244</v>
      </c>
      <c r="E31" s="5" t="n">
        <v>60851</v>
      </c>
    </row>
    <row r="32" spans="1:7">
      <c r="A32" s="4" t="s">
        <v>200</v>
      </c>
      <c r="C32" s="6" t="n">
        <v>110000</v>
      </c>
      <c r="E32" s="6" t="n">
        <v>110000</v>
      </c>
    </row>
    <row r="33" spans="1:7">
      <c r="A33" s="4" t="s">
        <v>241</v>
      </c>
      <c r="C33" s="4" t="s">
        <v>245</v>
      </c>
      <c r="E33" s="4" t="s">
        <v>245</v>
      </c>
    </row>
    <row r="34" spans="1:7">
      <c r="A34" s="4" t="s">
        <v>235</v>
      </c>
      <c r="E34" s="6" t="n">
        <v>14595</v>
      </c>
      <c r="F34" s="6" t="n">
        <v>0</v>
      </c>
    </row>
    <row r="35" spans="1:7">
      <c r="A35" s="4" t="s">
        <v>246</v>
      </c>
      <c r="B35" s="4" t="s">
        <v>247</v>
      </c>
      <c r="E35" s="4" t="s">
        <v>247</v>
      </c>
    </row>
    <row r="36" spans="1:7">
      <c r="A36" s="4" t="s">
        <v>248</v>
      </c>
      <c r="B36" s="4" t="s">
        <v>249</v>
      </c>
      <c r="E36" s="4" t="s">
        <v>250</v>
      </c>
    </row>
    <row r="37" spans="1:7">
      <c r="A37" s="4" t="s">
        <v>251</v>
      </c>
      <c r="B37" s="4" t="s">
        <v>252</v>
      </c>
      <c r="E37" s="4" t="s">
        <v>252</v>
      </c>
    </row>
    <row r="38" spans="1:7">
      <c r="A38" s="4" t="s">
        <v>253</v>
      </c>
      <c r="B38" s="4" t="s">
        <v>254</v>
      </c>
      <c r="E38" s="4" t="s">
        <v>255</v>
      </c>
    </row>
    <row r="39" spans="1:7">
      <c r="A39" s="4" t="s">
        <v>256</v>
      </c>
      <c r="B39" s="9" t="n">
        <v>0.2983</v>
      </c>
      <c r="C39" s="9" t="n">
        <v>0.1631</v>
      </c>
      <c r="E39" s="9" t="n">
        <v>0.1631</v>
      </c>
    </row>
    <row r="40" spans="1:7">
      <c r="A40" s="4" t="s">
        <v>47</v>
      </c>
      <c r="B40" s="6" t="n">
        <v>183809</v>
      </c>
    </row>
    <row r="41" spans="1:7">
      <c r="A41" s="4" t="s">
        <v>236</v>
      </c>
      <c r="B41" s="6" t="n">
        <v>-73809</v>
      </c>
    </row>
    <row r="42" spans="1:7">
      <c r="A42" s="4" t="s">
        <v>257</v>
      </c>
    </row>
    <row r="43" spans="1:7">
      <c r="A43" s="3" t="s">
        <v>233</v>
      </c>
    </row>
    <row r="44" spans="1:7">
      <c r="A44" s="4" t="s">
        <v>239</v>
      </c>
      <c r="C44" s="10" t="n">
        <v>0.05</v>
      </c>
      <c r="E44" s="10" t="n">
        <v>0.05</v>
      </c>
    </row>
    <row r="45" spans="1:7">
      <c r="A45" s="4" t="s">
        <v>258</v>
      </c>
    </row>
    <row r="46" spans="1:7">
      <c r="A46" s="3" t="s">
        <v>233</v>
      </c>
    </row>
    <row r="47" spans="1:7">
      <c r="A47" s="4" t="s">
        <v>239</v>
      </c>
      <c r="C47" s="10" t="n">
        <v>0.1</v>
      </c>
      <c r="E47" s="10" t="n">
        <v>0.1</v>
      </c>
    </row>
    <row r="48" spans="1:7">
      <c r="A48" s="4" t="s">
        <v>259</v>
      </c>
    </row>
    <row r="49" spans="1:7">
      <c r="A49" s="3" t="s">
        <v>233</v>
      </c>
    </row>
    <row r="50" spans="1:7">
      <c r="A50" s="4" t="s">
        <v>239</v>
      </c>
      <c r="C50" s="5" t="n">
        <v>1</v>
      </c>
      <c r="E50" s="5" t="n">
        <v>1</v>
      </c>
    </row>
    <row r="51" spans="1:7">
      <c r="A51" s="4" t="s">
        <v>260</v>
      </c>
    </row>
    <row r="52" spans="1:7">
      <c r="A52" s="3" t="s">
        <v>233</v>
      </c>
    </row>
    <row r="53" spans="1:7">
      <c r="A53" s="4" t="s">
        <v>239</v>
      </c>
      <c r="C53" s="6" t="n">
        <v>1</v>
      </c>
      <c r="E53" s="6"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61</v>
      </c>
      <c r="B1" s="2" t="s">
        <v>68</v>
      </c>
      <c r="D1" s="2" t="s">
        <v>1</v>
      </c>
    </row>
    <row r="2" spans="1:5">
      <c r="B2" s="2" t="s">
        <v>196</v>
      </c>
      <c r="C2" s="2" t="s">
        <v>209</v>
      </c>
      <c r="D2" s="2" t="s">
        <v>2</v>
      </c>
      <c r="E2" s="2" t="s">
        <v>69</v>
      </c>
    </row>
    <row r="3" spans="1:5">
      <c r="A3" s="3" t="s">
        <v>262</v>
      </c>
    </row>
    <row r="4" spans="1:5">
      <c r="A4" s="4" t="s">
        <v>94</v>
      </c>
      <c r="B4" s="6" t="n">
        <v>11200</v>
      </c>
      <c r="C4" s="6" t="n">
        <v>32000</v>
      </c>
    </row>
    <row r="5" spans="1:5">
      <c r="A5" s="4" t="s">
        <v>134</v>
      </c>
      <c r="D5" s="6" t="n">
        <v>43200</v>
      </c>
      <c r="E5" s="4" t="s">
        <v>39</v>
      </c>
    </row>
    <row r="6" spans="1:5">
      <c r="A6" s="4" t="s">
        <v>88</v>
      </c>
    </row>
    <row r="7" spans="1:5">
      <c r="A7" s="3" t="s">
        <v>262</v>
      </c>
    </row>
    <row r="8" spans="1:5">
      <c r="A8" s="4" t="s">
        <v>263</v>
      </c>
      <c r="D8" s="5" t="n">
        <v>211200</v>
      </c>
    </row>
    <row r="9" spans="1:5">
      <c r="A9" s="4" t="s">
        <v>264</v>
      </c>
      <c r="D9" s="8" t="n">
        <v>0.28</v>
      </c>
    </row>
    <row r="10" spans="1:5">
      <c r="A10" s="4" t="s">
        <v>120</v>
      </c>
      <c r="D10" s="5" t="n">
        <v>140000</v>
      </c>
    </row>
    <row r="11" spans="1:5">
      <c r="A11" s="4" t="s">
        <v>257</v>
      </c>
    </row>
    <row r="12" spans="1:5">
      <c r="A12" s="3" t="s">
        <v>262</v>
      </c>
    </row>
    <row r="13" spans="1:5">
      <c r="A13" s="4" t="s">
        <v>264</v>
      </c>
      <c r="D13" s="8" t="n">
        <v>0.16</v>
      </c>
    </row>
    <row r="14" spans="1:5">
      <c r="A14" s="4" t="s">
        <v>259</v>
      </c>
    </row>
    <row r="15" spans="1:5">
      <c r="A15" s="3" t="s">
        <v>262</v>
      </c>
    </row>
    <row r="16" spans="1:5">
      <c r="A16" s="4" t="s">
        <v>264</v>
      </c>
      <c r="D16" s="5" t="n">
        <v>1</v>
      </c>
    </row>
    <row r="17" spans="1:5">
      <c r="A17" s="4" t="s">
        <v>202</v>
      </c>
    </row>
    <row r="18" spans="1:5">
      <c r="A18" s="3" t="s">
        <v>262</v>
      </c>
    </row>
    <row r="19" spans="1:5">
      <c r="A19" s="4" t="s">
        <v>264</v>
      </c>
      <c r="D19" s="6" t="n">
        <v>1</v>
      </c>
    </row>
    <row r="20" spans="1:5">
      <c r="A20" s="4" t="s">
        <v>205</v>
      </c>
      <c r="D20" s="5" t="n">
        <v>4877350</v>
      </c>
    </row>
    <row r="21" spans="1:5">
      <c r="A21" s="4" t="s">
        <v>237</v>
      </c>
      <c r="D21" s="5" t="n">
        <v>4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5</v>
      </c>
      <c r="B1" s="2" t="s">
        <v>1</v>
      </c>
    </row>
    <row r="2" spans="1:3">
      <c r="B2" s="2" t="s">
        <v>2</v>
      </c>
      <c r="C2" s="2" t="s">
        <v>69</v>
      </c>
    </row>
    <row r="3" spans="1:3">
      <c r="A3" s="3" t="s">
        <v>170</v>
      </c>
    </row>
    <row r="4" spans="1:3">
      <c r="A4" s="4" t="s">
        <v>266</v>
      </c>
      <c r="B4" s="5" t="n">
        <v>5000000</v>
      </c>
    </row>
    <row r="5" spans="1:3">
      <c r="A5" s="4" t="s">
        <v>267</v>
      </c>
      <c r="B5" s="5" t="n">
        <v>20000</v>
      </c>
    </row>
    <row r="6" spans="1:3">
      <c r="A6" s="4" t="s">
        <v>268</v>
      </c>
      <c r="B6" s="5" t="n">
        <v>2200000</v>
      </c>
    </row>
    <row r="7" spans="1:3">
      <c r="A7" s="4" t="s">
        <v>269</v>
      </c>
      <c r="B7" s="4" t="s">
        <v>39</v>
      </c>
      <c r="C7" s="4" t="s">
        <v>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4"/>
    <col customWidth="1" max="3" min="3" width="16"/>
    <col customWidth="1" max="4" min="4" width="14"/>
  </cols>
  <sheetData>
    <row r="1" spans="1:4">
      <c r="A1" s="1" t="s">
        <v>270</v>
      </c>
      <c r="B1" s="2" t="s">
        <v>1</v>
      </c>
      <c r="C1" s="2" t="s">
        <v>195</v>
      </c>
    </row>
    <row r="2" spans="1:4">
      <c r="B2" s="2" t="s">
        <v>2</v>
      </c>
      <c r="C2" s="2" t="s">
        <v>36</v>
      </c>
      <c r="D2" s="2" t="s">
        <v>216</v>
      </c>
    </row>
    <row r="3" spans="1:4">
      <c r="A3" s="3" t="s">
        <v>170</v>
      </c>
    </row>
    <row r="4" spans="1:4">
      <c r="A4" s="4" t="s">
        <v>271</v>
      </c>
      <c r="B4" s="5" t="n">
        <v>2200000</v>
      </c>
      <c r="C4" s="5" t="n">
        <v>2200000</v>
      </c>
    </row>
    <row r="5" spans="1:4">
      <c r="A5" s="4" t="s">
        <v>272</v>
      </c>
      <c r="B5" s="4" t="s">
        <v>39</v>
      </c>
      <c r="C5" s="4" t="s">
        <v>39</v>
      </c>
    </row>
    <row r="6" spans="1:4">
      <c r="A6" s="4" t="s">
        <v>273</v>
      </c>
      <c r="B6" s="4" t="s">
        <v>39</v>
      </c>
      <c r="C6" s="4" t="s">
        <v>39</v>
      </c>
    </row>
    <row r="7" spans="1:4">
      <c r="A7" s="4" t="s">
        <v>274</v>
      </c>
      <c r="B7" s="5" t="n">
        <v>2200000</v>
      </c>
      <c r="C7" s="5" t="n">
        <v>2200000</v>
      </c>
      <c r="D7" s="5" t="n">
        <v>2200000</v>
      </c>
    </row>
    <row r="8" spans="1:4">
      <c r="A8" s="4" t="s">
        <v>275</v>
      </c>
      <c r="B8" s="8" t="n">
        <v>0.1</v>
      </c>
      <c r="C8" s="8" t="n">
        <v>0.1</v>
      </c>
    </row>
    <row r="9" spans="1:4">
      <c r="A9" s="4" t="s">
        <v>272</v>
      </c>
      <c r="B9" s="4" t="s">
        <v>39</v>
      </c>
      <c r="C9" s="4" t="s">
        <v>39</v>
      </c>
    </row>
    <row r="10" spans="1:4">
      <c r="A10" s="4" t="s">
        <v>273</v>
      </c>
      <c r="B10" s="4" t="s">
        <v>39</v>
      </c>
      <c r="C10" s="4" t="s">
        <v>39</v>
      </c>
    </row>
    <row r="11" spans="1:4">
      <c r="A11" s="4" t="s">
        <v>276</v>
      </c>
      <c r="B11" s="8" t="n">
        <v>0.1</v>
      </c>
      <c r="C11" s="8" t="n">
        <v>0.1</v>
      </c>
      <c r="D11" s="8" t="n">
        <v>0.1</v>
      </c>
    </row>
    <row r="12" spans="1:4">
      <c r="A12" s="4" t="s">
        <v>277</v>
      </c>
      <c r="B12" s="4" t="s">
        <v>278</v>
      </c>
      <c r="C12" s="4" t="s">
        <v>279</v>
      </c>
      <c r="D12" s="4" t="s">
        <v>28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1</v>
      </c>
      <c r="B1" s="2" t="s">
        <v>1</v>
      </c>
    </row>
    <row r="2" spans="1:3">
      <c r="B2" s="2" t="s">
        <v>2</v>
      </c>
      <c r="C2" s="2" t="s">
        <v>69</v>
      </c>
    </row>
    <row r="3" spans="1:3">
      <c r="A3" s="4" t="s">
        <v>282</v>
      </c>
      <c r="B3" s="6" t="n">
        <v>300</v>
      </c>
    </row>
    <row r="4" spans="1:3">
      <c r="A4" s="4" t="s">
        <v>283</v>
      </c>
      <c r="B4" s="5" t="n">
        <v>2736</v>
      </c>
      <c r="C4" s="6" t="n">
        <v>2700</v>
      </c>
    </row>
    <row r="5" spans="1:3">
      <c r="A5" s="4" t="s">
        <v>228</v>
      </c>
    </row>
    <row r="6" spans="1:3">
      <c r="A6" s="4" t="s">
        <v>284</v>
      </c>
      <c r="B6" s="5" t="n">
        <v>125000</v>
      </c>
    </row>
    <row r="7" spans="1:3">
      <c r="A7" s="4" t="s">
        <v>285</v>
      </c>
      <c r="B7" s="5" t="n">
        <v>150000</v>
      </c>
    </row>
    <row r="8" spans="1:3">
      <c r="A8" s="4" t="s">
        <v>231</v>
      </c>
    </row>
    <row r="9" spans="1:3">
      <c r="A9" s="4" t="s">
        <v>284</v>
      </c>
      <c r="B9" s="5" t="n">
        <v>125000</v>
      </c>
    </row>
    <row r="10" spans="1:3">
      <c r="A10" s="4" t="s">
        <v>285</v>
      </c>
      <c r="B10" s="5" t="n">
        <v>150000</v>
      </c>
    </row>
    <row r="11" spans="1:3">
      <c r="A11" s="4" t="s">
        <v>286</v>
      </c>
    </row>
    <row r="12" spans="1:3">
      <c r="A12" s="4" t="s">
        <v>287</v>
      </c>
      <c r="B12" s="5" t="n">
        <v>107872</v>
      </c>
    </row>
    <row r="13" spans="1:3">
      <c r="A13" s="4" t="s">
        <v>288</v>
      </c>
      <c r="B13" s="5" t="n">
        <v>34000</v>
      </c>
    </row>
    <row r="14" spans="1:3">
      <c r="A14" s="4" t="s">
        <v>289</v>
      </c>
    </row>
    <row r="15" spans="1:3">
      <c r="A15" s="4" t="s">
        <v>287</v>
      </c>
      <c r="B15" s="6" t="n">
        <v>84393</v>
      </c>
    </row>
    <row r="16" spans="1:3">
      <c r="A16" s="4" t="s">
        <v>241</v>
      </c>
      <c r="B16" s="4" t="s">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5" t="n">
        <v>500000000</v>
      </c>
      <c r="C4" s="5" t="n">
        <v>500000000</v>
      </c>
    </row>
    <row r="5" spans="1:3">
      <c r="A5" s="4" t="s">
        <v>61</v>
      </c>
      <c r="B5" s="5" t="n">
        <v>0</v>
      </c>
      <c r="C5" s="5" t="n">
        <v>0</v>
      </c>
    </row>
    <row r="6" spans="1:3">
      <c r="A6" s="4" t="s">
        <v>62</v>
      </c>
      <c r="B6" s="5" t="n">
        <v>0</v>
      </c>
      <c r="C6" s="5" t="n">
        <v>0</v>
      </c>
    </row>
    <row r="7" spans="1:3">
      <c r="A7" s="4" t="s">
        <v>63</v>
      </c>
      <c r="B7" s="7" t="n">
        <v>0.001</v>
      </c>
      <c r="C7" s="7" t="n">
        <v>0.001</v>
      </c>
    </row>
    <row r="8" spans="1:3">
      <c r="A8" s="4" t="s">
        <v>64</v>
      </c>
      <c r="B8" s="5" t="n">
        <v>1000000000</v>
      </c>
      <c r="C8" s="5" t="n">
        <v>1000000000</v>
      </c>
    </row>
    <row r="9" spans="1:3">
      <c r="A9" s="4" t="s">
        <v>65</v>
      </c>
      <c r="B9" s="5" t="n">
        <v>93182483</v>
      </c>
      <c r="C9" s="5" t="n">
        <v>87913933</v>
      </c>
    </row>
    <row r="10" spans="1:3">
      <c r="A10" s="4" t="s">
        <v>66</v>
      </c>
      <c r="B10" s="5" t="n">
        <v>93182483</v>
      </c>
      <c r="C10" s="5" t="n">
        <v>87913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37"/>
  </cols>
  <sheetData>
    <row r="1" spans="1:2">
      <c r="A1" s="1" t="s">
        <v>291</v>
      </c>
      <c r="B1" s="2" t="s">
        <v>292</v>
      </c>
    </row>
    <row r="2" spans="1:2">
      <c r="B2" s="2" t="s">
        <v>293</v>
      </c>
    </row>
    <row r="3" spans="1:2">
      <c r="A3" s="3" t="s">
        <v>294</v>
      </c>
    </row>
    <row r="4" spans="1:2">
      <c r="A4" s="4" t="s">
        <v>295</v>
      </c>
      <c r="B4" s="6" t="n">
        <v>2800000</v>
      </c>
    </row>
    <row r="5" spans="1:2">
      <c r="A5" s="4" t="s">
        <v>296</v>
      </c>
      <c r="B5" s="4" t="s">
        <v>245</v>
      </c>
    </row>
    <row r="6" spans="1:2">
      <c r="A6" s="4" t="s">
        <v>297</v>
      </c>
      <c r="B6" s="4" t="s">
        <v>298</v>
      </c>
    </row>
    <row r="7" spans="1:2">
      <c r="A7" s="4" t="s">
        <v>299</v>
      </c>
      <c r="B7" s="5" t="n">
        <v>280000</v>
      </c>
    </row>
    <row r="8" spans="1:2">
      <c r="A8" s="4" t="s">
        <v>300</v>
      </c>
      <c r="B8" s="8" t="n">
        <v>0.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75000</v>
      </c>
      <c r="C4" s="6" t="n">
        <v>75000</v>
      </c>
      <c r="D4" s="6" t="n">
        <v>225000</v>
      </c>
      <c r="E4" s="6" t="n">
        <v>225000</v>
      </c>
    </row>
    <row r="5" spans="1:5">
      <c r="A5" s="4" t="s">
        <v>72</v>
      </c>
      <c r="B5" s="5" t="n">
        <v>80738</v>
      </c>
      <c r="C5" s="5" t="n">
        <v>80738</v>
      </c>
      <c r="D5" s="5" t="n">
        <v>242213</v>
      </c>
      <c r="E5" s="5" t="n">
        <v>242213</v>
      </c>
    </row>
    <row r="6" spans="1:5">
      <c r="A6" s="4" t="s">
        <v>73</v>
      </c>
      <c r="B6" s="5" t="n">
        <v>195796</v>
      </c>
      <c r="C6" s="5" t="n">
        <v>63736</v>
      </c>
      <c r="D6" s="5" t="n">
        <v>261296</v>
      </c>
      <c r="E6" s="5" t="n">
        <v>186486</v>
      </c>
    </row>
    <row r="7" spans="1:5">
      <c r="A7" s="4" t="s">
        <v>74</v>
      </c>
      <c r="B7" s="4" t="s">
        <v>39</v>
      </c>
      <c r="C7" s="4" t="s">
        <v>39</v>
      </c>
      <c r="D7" s="5" t="n">
        <v>8082</v>
      </c>
      <c r="E7" s="5" t="n">
        <v>1928</v>
      </c>
    </row>
    <row r="8" spans="1:5">
      <c r="A8" s="4" t="s">
        <v>75</v>
      </c>
      <c r="B8" s="5" t="n">
        <v>9613</v>
      </c>
      <c r="C8" s="5" t="n">
        <v>6741</v>
      </c>
      <c r="D8" s="5" t="n">
        <v>15599</v>
      </c>
      <c r="E8" s="5" t="n">
        <v>16761</v>
      </c>
    </row>
    <row r="9" spans="1:5">
      <c r="A9" s="4" t="s">
        <v>76</v>
      </c>
      <c r="B9" s="5" t="n">
        <v>361147</v>
      </c>
      <c r="C9" s="5" t="n">
        <v>226215</v>
      </c>
      <c r="D9" s="5" t="n">
        <v>752190</v>
      </c>
      <c r="E9" s="5" t="n">
        <v>672388</v>
      </c>
    </row>
    <row r="10" spans="1:5">
      <c r="A10" s="4" t="s">
        <v>77</v>
      </c>
      <c r="B10" s="5" t="n">
        <v>-361147</v>
      </c>
      <c r="C10" s="5" t="n">
        <v>-226215</v>
      </c>
      <c r="D10" s="5" t="n">
        <v>-752190</v>
      </c>
      <c r="E10" s="5" t="n">
        <v>-672388</v>
      </c>
    </row>
    <row r="11" spans="1:5">
      <c r="A11" s="3" t="s">
        <v>78</v>
      </c>
    </row>
    <row r="12" spans="1:5">
      <c r="A12" s="4" t="s">
        <v>79</v>
      </c>
      <c r="B12" s="5" t="n">
        <v>199149</v>
      </c>
      <c r="C12" s="4" t="s">
        <v>39</v>
      </c>
      <c r="D12" s="5" t="n">
        <v>199149</v>
      </c>
      <c r="E12" s="4" t="s">
        <v>39</v>
      </c>
    </row>
    <row r="13" spans="1:5">
      <c r="A13" s="4" t="s">
        <v>80</v>
      </c>
      <c r="B13" s="5" t="n">
        <v>-79697</v>
      </c>
      <c r="C13" s="5" t="n">
        <v>11610</v>
      </c>
      <c r="D13" s="5" t="n">
        <v>-130290</v>
      </c>
      <c r="E13" s="5" t="n">
        <v>90937</v>
      </c>
    </row>
    <row r="14" spans="1:5">
      <c r="A14" s="4" t="s">
        <v>81</v>
      </c>
      <c r="B14" s="5" t="n">
        <v>119452</v>
      </c>
      <c r="C14" s="5" t="n">
        <v>11610</v>
      </c>
      <c r="D14" s="5" t="n">
        <v>68859</v>
      </c>
      <c r="E14" s="5" t="n">
        <v>90937</v>
      </c>
    </row>
    <row r="15" spans="1:5">
      <c r="A15" s="4" t="s">
        <v>82</v>
      </c>
      <c r="B15" s="5" t="n">
        <v>-241695</v>
      </c>
      <c r="C15" s="5" t="n">
        <v>-214605</v>
      </c>
      <c r="D15" s="5" t="n">
        <v>-683331</v>
      </c>
      <c r="E15" s="5" t="n">
        <v>-581451</v>
      </c>
    </row>
    <row r="16" spans="1:5">
      <c r="A16" s="4" t="s">
        <v>83</v>
      </c>
      <c r="B16" s="4" t="s">
        <v>39</v>
      </c>
      <c r="C16" s="4" t="s">
        <v>39</v>
      </c>
      <c r="D16" s="4" t="s">
        <v>39</v>
      </c>
      <c r="E16" s="4" t="s">
        <v>39</v>
      </c>
    </row>
    <row r="17" spans="1:5">
      <c r="A17" s="4" t="s">
        <v>84</v>
      </c>
      <c r="B17" s="6" t="n">
        <v>-241695</v>
      </c>
      <c r="C17" s="6" t="n">
        <v>-214605</v>
      </c>
      <c r="D17" s="6" t="n">
        <v>-683331</v>
      </c>
      <c r="E17" s="6" t="n">
        <v>-581451</v>
      </c>
    </row>
    <row r="18" spans="1:5">
      <c r="A18" s="4" t="s">
        <v>85</v>
      </c>
      <c r="B18" s="6" t="n">
        <v>0</v>
      </c>
      <c r="C18" s="6" t="n">
        <v>0</v>
      </c>
      <c r="D18" s="8" t="n">
        <v>-0.01</v>
      </c>
      <c r="E18" s="8" t="n">
        <v>-0.01</v>
      </c>
    </row>
    <row r="19" spans="1:5">
      <c r="A19" s="4" t="s">
        <v>86</v>
      </c>
      <c r="B19" s="5" t="n">
        <v>92994440</v>
      </c>
      <c r="C19" s="5" t="n">
        <v>87913933</v>
      </c>
      <c r="D19" s="5" t="n">
        <v>90569338</v>
      </c>
      <c r="E19" s="5" t="n">
        <v>878278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6" t="n">
        <v>87202</v>
      </c>
      <c r="C2" s="6" t="n">
        <v>6476504</v>
      </c>
      <c r="D2" s="6" t="n">
        <v>-10214859</v>
      </c>
      <c r="E2" s="6" t="n">
        <v>-3651153</v>
      </c>
    </row>
    <row r="3" spans="1:5">
      <c r="A3" s="4" t="s">
        <v>93</v>
      </c>
      <c r="B3" s="5" t="n">
        <v>87201863</v>
      </c>
    </row>
    <row r="4" spans="1:5">
      <c r="A4" s="4" t="s">
        <v>94</v>
      </c>
      <c r="B4" s="4" t="s">
        <v>39</v>
      </c>
    </row>
    <row r="5" spans="1:5">
      <c r="A5" s="4" t="s">
        <v>95</v>
      </c>
      <c r="B5" s="4" t="s">
        <v>39</v>
      </c>
    </row>
    <row r="6" spans="1:5">
      <c r="A6" s="4" t="s">
        <v>96</v>
      </c>
      <c r="B6" s="6" t="n">
        <v>712</v>
      </c>
      <c r="C6" s="5" t="n">
        <v>84736</v>
      </c>
      <c r="D6" s="4" t="s">
        <v>39</v>
      </c>
      <c r="E6" s="5" t="n">
        <v>85448</v>
      </c>
    </row>
    <row r="7" spans="1:5">
      <c r="A7" s="4" t="s">
        <v>97</v>
      </c>
      <c r="B7" s="5" t="n">
        <v>712070</v>
      </c>
    </row>
    <row r="8" spans="1:5">
      <c r="A8" s="4" t="s">
        <v>98</v>
      </c>
      <c r="C8" s="5" t="n">
        <v>626622</v>
      </c>
      <c r="E8" s="5" t="n">
        <v>626622</v>
      </c>
    </row>
    <row r="9" spans="1:5">
      <c r="A9" s="4" t="s">
        <v>99</v>
      </c>
      <c r="D9" s="5" t="n">
        <v>-202073</v>
      </c>
      <c r="E9" s="5" t="n">
        <v>-202073</v>
      </c>
    </row>
    <row r="10" spans="1:5">
      <c r="A10" s="4" t="s">
        <v>100</v>
      </c>
      <c r="B10" s="6" t="n">
        <v>87914</v>
      </c>
      <c r="C10" s="5" t="n">
        <v>7187862</v>
      </c>
      <c r="D10" s="5" t="n">
        <v>-10416932</v>
      </c>
      <c r="E10" s="5" t="n">
        <v>-3141156</v>
      </c>
    </row>
    <row r="11" spans="1:5">
      <c r="A11" s="4" t="s">
        <v>101</v>
      </c>
      <c r="B11" s="5" t="n">
        <v>87913933</v>
      </c>
    </row>
    <row r="12" spans="1:5">
      <c r="A12" s="4" t="s">
        <v>92</v>
      </c>
      <c r="B12" s="6" t="n">
        <v>87202</v>
      </c>
      <c r="C12" s="5" t="n">
        <v>6476504</v>
      </c>
      <c r="D12" s="5" t="n">
        <v>-10214859</v>
      </c>
      <c r="E12" s="5" t="n">
        <v>-3651153</v>
      </c>
    </row>
    <row r="13" spans="1:5">
      <c r="A13" s="4" t="s">
        <v>93</v>
      </c>
      <c r="B13" s="5" t="n">
        <v>87201863</v>
      </c>
    </row>
    <row r="14" spans="1:5">
      <c r="A14" s="4" t="s">
        <v>99</v>
      </c>
      <c r="E14" s="5" t="n">
        <v>-581451</v>
      </c>
    </row>
    <row r="15" spans="1:5">
      <c r="A15" s="4" t="s">
        <v>102</v>
      </c>
      <c r="B15" s="6" t="n">
        <v>87914</v>
      </c>
      <c r="C15" s="5" t="n">
        <v>7187862</v>
      </c>
      <c r="D15" s="5" t="n">
        <v>-10796310</v>
      </c>
      <c r="E15" s="5" t="n">
        <v>-3520534</v>
      </c>
    </row>
    <row r="16" spans="1:5">
      <c r="A16" s="4" t="s">
        <v>103</v>
      </c>
      <c r="B16" s="5" t="n">
        <v>87913933</v>
      </c>
    </row>
    <row r="17" spans="1:5">
      <c r="A17" s="4" t="s">
        <v>100</v>
      </c>
      <c r="B17" s="6" t="n">
        <v>87914</v>
      </c>
      <c r="C17" s="5" t="n">
        <v>7187862</v>
      </c>
      <c r="D17" s="5" t="n">
        <v>-10416932</v>
      </c>
      <c r="E17" s="5" t="n">
        <v>-3141156</v>
      </c>
    </row>
    <row r="18" spans="1:5">
      <c r="A18" s="4" t="s">
        <v>101</v>
      </c>
      <c r="B18" s="5" t="n">
        <v>87913933</v>
      </c>
    </row>
    <row r="19" spans="1:5">
      <c r="A19" s="4" t="s">
        <v>99</v>
      </c>
      <c r="D19" s="5" t="n">
        <v>-164773</v>
      </c>
      <c r="E19" s="5" t="n">
        <v>-164773</v>
      </c>
    </row>
    <row r="20" spans="1:5">
      <c r="A20" s="4" t="s">
        <v>104</v>
      </c>
      <c r="B20" s="6" t="n">
        <v>87914</v>
      </c>
      <c r="C20" s="5" t="n">
        <v>7187862</v>
      </c>
      <c r="D20" s="5" t="n">
        <v>-10581705</v>
      </c>
      <c r="E20" s="5" t="n">
        <v>-3305929</v>
      </c>
    </row>
    <row r="21" spans="1:5">
      <c r="A21" s="4" t="s">
        <v>105</v>
      </c>
      <c r="B21" s="5" t="n">
        <v>87913933</v>
      </c>
    </row>
    <row r="22" spans="1:5">
      <c r="A22" s="4" t="s">
        <v>99</v>
      </c>
      <c r="D22" s="5" t="n">
        <v>-214605</v>
      </c>
      <c r="E22" s="5" t="n">
        <v>-214605</v>
      </c>
    </row>
    <row r="23" spans="1:5">
      <c r="A23" s="4" t="s">
        <v>102</v>
      </c>
      <c r="B23" s="6" t="n">
        <v>87914</v>
      </c>
      <c r="C23" s="5" t="n">
        <v>7187862</v>
      </c>
      <c r="D23" s="5" t="n">
        <v>-10796310</v>
      </c>
      <c r="E23" s="5" t="n">
        <v>-3520534</v>
      </c>
    </row>
    <row r="24" spans="1:5">
      <c r="A24" s="4" t="s">
        <v>103</v>
      </c>
      <c r="B24" s="5" t="n">
        <v>87913933</v>
      </c>
    </row>
    <row r="25" spans="1:5">
      <c r="A25" s="4" t="s">
        <v>106</v>
      </c>
      <c r="B25" s="6" t="n">
        <v>87914</v>
      </c>
      <c r="C25" s="5" t="n">
        <v>7187862</v>
      </c>
      <c r="D25" s="5" t="n">
        <v>-11016304</v>
      </c>
      <c r="E25" s="6" t="n">
        <v>-3740528</v>
      </c>
    </row>
    <row r="26" spans="1:5">
      <c r="A26" s="4" t="s">
        <v>107</v>
      </c>
      <c r="B26" s="5" t="n">
        <v>87913933</v>
      </c>
      <c r="E26" s="5" t="n">
        <v>87913933</v>
      </c>
    </row>
    <row r="27" spans="1:5">
      <c r="A27" s="4" t="s">
        <v>94</v>
      </c>
      <c r="B27" s="6" t="n">
        <v>200</v>
      </c>
      <c r="C27" s="5" t="n">
        <v>31800</v>
      </c>
      <c r="E27" s="6" t="n">
        <v>32000</v>
      </c>
    </row>
    <row r="28" spans="1:5">
      <c r="A28" s="4" t="s">
        <v>95</v>
      </c>
      <c r="B28" s="5" t="n">
        <v>200000</v>
      </c>
    </row>
    <row r="29" spans="1:5">
      <c r="A29" s="4" t="s">
        <v>99</v>
      </c>
      <c r="D29" s="5" t="n">
        <v>-213920</v>
      </c>
      <c r="E29" s="5" t="n">
        <v>-213920</v>
      </c>
    </row>
    <row r="30" spans="1:5">
      <c r="A30" s="4" t="s">
        <v>108</v>
      </c>
      <c r="B30" s="6" t="n">
        <v>88114</v>
      </c>
      <c r="C30" s="5" t="n">
        <v>7219662</v>
      </c>
      <c r="D30" s="5" t="n">
        <v>-11230224</v>
      </c>
      <c r="E30" s="5" t="n">
        <v>-3922448</v>
      </c>
    </row>
    <row r="31" spans="1:5">
      <c r="A31" s="4" t="s">
        <v>109</v>
      </c>
      <c r="B31" s="5" t="n">
        <v>88113933</v>
      </c>
    </row>
    <row r="32" spans="1:5">
      <c r="A32" s="4" t="s">
        <v>106</v>
      </c>
      <c r="B32" s="6" t="n">
        <v>87914</v>
      </c>
      <c r="C32" s="5" t="n">
        <v>7187862</v>
      </c>
      <c r="D32" s="5" t="n">
        <v>-11016304</v>
      </c>
      <c r="E32" s="6" t="n">
        <v>-3740528</v>
      </c>
    </row>
    <row r="33" spans="1:5">
      <c r="A33" s="4" t="s">
        <v>107</v>
      </c>
      <c r="B33" s="5" t="n">
        <v>87913933</v>
      </c>
      <c r="E33" s="5" t="n">
        <v>87913933</v>
      </c>
    </row>
    <row r="34" spans="1:5">
      <c r="A34" s="4" t="s">
        <v>99</v>
      </c>
      <c r="E34" s="6" t="n">
        <v>-683331</v>
      </c>
    </row>
    <row r="35" spans="1:5">
      <c r="A35" s="4" t="s">
        <v>110</v>
      </c>
      <c r="B35" s="6" t="n">
        <v>93182</v>
      </c>
      <c r="C35" s="5" t="n">
        <v>7350518</v>
      </c>
      <c r="D35" s="5" t="n">
        <v>-11699635</v>
      </c>
      <c r="E35" s="6" t="n">
        <v>-4255935</v>
      </c>
    </row>
    <row r="36" spans="1:5">
      <c r="A36" s="4" t="s">
        <v>111</v>
      </c>
      <c r="B36" s="5" t="n">
        <v>93182483</v>
      </c>
      <c r="E36" s="5" t="n">
        <v>93182483</v>
      </c>
    </row>
    <row r="37" spans="1:5">
      <c r="A37" s="4" t="s">
        <v>108</v>
      </c>
      <c r="B37" s="6" t="n">
        <v>88114</v>
      </c>
      <c r="C37" s="5" t="n">
        <v>7219662</v>
      </c>
      <c r="D37" s="5" t="n">
        <v>-11230224</v>
      </c>
      <c r="E37" s="6" t="n">
        <v>-3922448</v>
      </c>
    </row>
    <row r="38" spans="1:5">
      <c r="A38" s="4" t="s">
        <v>109</v>
      </c>
      <c r="B38" s="5" t="n">
        <v>88113933</v>
      </c>
    </row>
    <row r="39" spans="1:5">
      <c r="A39" s="4" t="s">
        <v>94</v>
      </c>
      <c r="B39" s="6" t="n">
        <v>11</v>
      </c>
      <c r="C39" s="5" t="n">
        <v>11189</v>
      </c>
      <c r="E39" s="5" t="n">
        <v>11200</v>
      </c>
    </row>
    <row r="40" spans="1:5">
      <c r="A40" s="4" t="s">
        <v>95</v>
      </c>
      <c r="B40" s="5" t="n">
        <v>11200</v>
      </c>
    </row>
    <row r="41" spans="1:5">
      <c r="A41" s="4" t="s">
        <v>112</v>
      </c>
      <c r="B41" s="6" t="n">
        <v>4611</v>
      </c>
      <c r="C41" s="5" t="n">
        <v>483213</v>
      </c>
      <c r="E41" s="5" t="n">
        <v>487824</v>
      </c>
    </row>
    <row r="42" spans="1:5">
      <c r="A42" s="4" t="s">
        <v>113</v>
      </c>
      <c r="B42" s="5" t="n">
        <v>4611350</v>
      </c>
    </row>
    <row r="43" spans="1:5">
      <c r="A43" s="4" t="s">
        <v>114</v>
      </c>
      <c r="B43" s="6" t="n">
        <v>56</v>
      </c>
      <c r="C43" s="5" t="n">
        <v>-56</v>
      </c>
      <c r="E43" s="4" t="s">
        <v>39</v>
      </c>
    </row>
    <row r="44" spans="1:5">
      <c r="A44" s="4" t="s">
        <v>115</v>
      </c>
      <c r="B44" s="5" t="n">
        <v>56000</v>
      </c>
    </row>
    <row r="45" spans="1:5">
      <c r="A45" s="4" t="s">
        <v>116</v>
      </c>
      <c r="C45" s="5" t="n">
        <v>98000</v>
      </c>
      <c r="E45" s="5" t="n">
        <v>98000</v>
      </c>
    </row>
    <row r="46" spans="1:5">
      <c r="A46" s="4" t="s">
        <v>99</v>
      </c>
      <c r="D46" s="5" t="n">
        <v>-227716</v>
      </c>
      <c r="E46" s="5" t="n">
        <v>-227716</v>
      </c>
    </row>
    <row r="47" spans="1:5">
      <c r="A47" s="4" t="s">
        <v>117</v>
      </c>
      <c r="B47" s="6" t="n">
        <v>92792</v>
      </c>
      <c r="C47" s="5" t="n">
        <v>7812008</v>
      </c>
      <c r="D47" s="5" t="n">
        <v>-11457940</v>
      </c>
      <c r="E47" s="5" t="n">
        <v>-3553140</v>
      </c>
    </row>
    <row r="48" spans="1:5">
      <c r="A48" s="4" t="s">
        <v>118</v>
      </c>
      <c r="B48" s="5" t="n">
        <v>92792483</v>
      </c>
    </row>
    <row r="49" spans="1:5">
      <c r="A49" s="4" t="s">
        <v>119</v>
      </c>
      <c r="B49" s="6" t="n">
        <v>140</v>
      </c>
      <c r="C49" s="5" t="n">
        <v>39060</v>
      </c>
      <c r="E49" s="5" t="n">
        <v>39200</v>
      </c>
    </row>
    <row r="50" spans="1:5">
      <c r="A50" s="4" t="s">
        <v>120</v>
      </c>
      <c r="B50" s="5" t="n">
        <v>140000</v>
      </c>
    </row>
    <row r="51" spans="1:5">
      <c r="A51" s="4" t="s">
        <v>96</v>
      </c>
      <c r="B51" s="6" t="n">
        <v>266</v>
      </c>
      <c r="C51" s="5" t="n">
        <v>58734</v>
      </c>
      <c r="E51" s="5" t="n">
        <v>59000</v>
      </c>
    </row>
    <row r="52" spans="1:5">
      <c r="A52" s="4" t="s">
        <v>97</v>
      </c>
      <c r="B52" s="5" t="n">
        <v>266000</v>
      </c>
    </row>
    <row r="53" spans="1:5">
      <c r="A53" s="4" t="s">
        <v>114</v>
      </c>
      <c r="B53" s="6" t="n">
        <v>-16</v>
      </c>
      <c r="C53" s="5" t="n">
        <v>16</v>
      </c>
      <c r="E53" s="4" t="s">
        <v>39</v>
      </c>
    </row>
    <row r="54" spans="1:5">
      <c r="A54" s="4" t="s">
        <v>115</v>
      </c>
      <c r="B54" s="5" t="n">
        <v>-16000</v>
      </c>
    </row>
    <row r="55" spans="1:5">
      <c r="A55" s="4" t="s">
        <v>121</v>
      </c>
      <c r="C55" s="5" t="n">
        <v>-559300</v>
      </c>
      <c r="E55" s="5" t="n">
        <v>-559300</v>
      </c>
    </row>
    <row r="56" spans="1:5">
      <c r="A56" s="4" t="s">
        <v>99</v>
      </c>
      <c r="D56" s="5" t="n">
        <v>-241695</v>
      </c>
      <c r="E56" s="5" t="n">
        <v>-241695</v>
      </c>
    </row>
    <row r="57" spans="1:5">
      <c r="A57" s="4" t="s">
        <v>110</v>
      </c>
      <c r="B57" s="6" t="n">
        <v>93182</v>
      </c>
      <c r="C57" s="6" t="n">
        <v>7350518</v>
      </c>
      <c r="D57" s="6" t="n">
        <v>-11699635</v>
      </c>
      <c r="E57" s="6" t="n">
        <v>-4255935</v>
      </c>
    </row>
    <row r="58" spans="1:5">
      <c r="A58" s="4" t="s">
        <v>111</v>
      </c>
      <c r="B58" s="5" t="n">
        <v>93182483</v>
      </c>
      <c r="E58" s="5" t="n">
        <v>93182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9</v>
      </c>
    </row>
    <row r="3" spans="1:3">
      <c r="A3" s="3" t="s">
        <v>123</v>
      </c>
    </row>
    <row r="4" spans="1:3">
      <c r="A4" s="4" t="s">
        <v>84</v>
      </c>
      <c r="B4" s="6" t="n">
        <v>-683331</v>
      </c>
      <c r="C4" s="6" t="n">
        <v>-581451</v>
      </c>
    </row>
    <row r="5" spans="1:3">
      <c r="A5" s="3" t="s">
        <v>124</v>
      </c>
    </row>
    <row r="6" spans="1:3">
      <c r="A6" s="4" t="s">
        <v>125</v>
      </c>
      <c r="B6" s="5" t="n">
        <v>79746</v>
      </c>
      <c r="C6" s="4" t="s">
        <v>39</v>
      </c>
    </row>
    <row r="7" spans="1:3">
      <c r="A7" s="4" t="s">
        <v>119</v>
      </c>
      <c r="B7" s="5" t="n">
        <v>39200</v>
      </c>
      <c r="C7" s="4" t="s">
        <v>39</v>
      </c>
    </row>
    <row r="8" spans="1:3">
      <c r="A8" s="4" t="s">
        <v>79</v>
      </c>
      <c r="B8" s="5" t="n">
        <v>-199149</v>
      </c>
      <c r="C8" s="4" t="s">
        <v>39</v>
      </c>
    </row>
    <row r="9" spans="1:3">
      <c r="A9" s="4" t="s">
        <v>126</v>
      </c>
      <c r="B9" s="4" t="s">
        <v>39</v>
      </c>
      <c r="C9" s="5" t="n">
        <v>-38619</v>
      </c>
    </row>
    <row r="10" spans="1:3">
      <c r="A10" s="3" t="s">
        <v>127</v>
      </c>
    </row>
    <row r="11" spans="1:3">
      <c r="A11" s="4" t="s">
        <v>38</v>
      </c>
      <c r="B11" s="5" t="n">
        <v>-1875</v>
      </c>
      <c r="C11" s="4" t="s">
        <v>39</v>
      </c>
    </row>
    <row r="12" spans="1:3">
      <c r="A12" s="4" t="s">
        <v>43</v>
      </c>
      <c r="B12" s="5" t="n">
        <v>305722</v>
      </c>
      <c r="C12" s="5" t="n">
        <v>13644</v>
      </c>
    </row>
    <row r="13" spans="1:3">
      <c r="A13" s="4" t="s">
        <v>128</v>
      </c>
      <c r="B13" s="5" t="n">
        <v>208487</v>
      </c>
      <c r="C13" s="5" t="n">
        <v>225633</v>
      </c>
    </row>
    <row r="14" spans="1:3">
      <c r="A14" s="4" t="s">
        <v>129</v>
      </c>
      <c r="B14" s="5" t="n">
        <v>-251200</v>
      </c>
      <c r="C14" s="5" t="n">
        <v>-380793</v>
      </c>
    </row>
    <row r="15" spans="1:3">
      <c r="A15" s="3" t="s">
        <v>130</v>
      </c>
    </row>
    <row r="16" spans="1:3">
      <c r="A16" s="4" t="s">
        <v>131</v>
      </c>
      <c r="B16" s="4" t="s">
        <v>39</v>
      </c>
      <c r="C16" s="5" t="n">
        <v>157103</v>
      </c>
    </row>
    <row r="17" spans="1:3">
      <c r="A17" s="4" t="s">
        <v>132</v>
      </c>
      <c r="B17" s="4" t="s">
        <v>39</v>
      </c>
      <c r="C17" s="5" t="n">
        <v>157103</v>
      </c>
    </row>
    <row r="18" spans="1:3">
      <c r="A18" s="3" t="s">
        <v>133</v>
      </c>
    </row>
    <row r="19" spans="1:3">
      <c r="A19" s="4" t="s">
        <v>134</v>
      </c>
      <c r="B19" s="5" t="n">
        <v>43200</v>
      </c>
      <c r="C19" s="4" t="s">
        <v>39</v>
      </c>
    </row>
    <row r="20" spans="1:3">
      <c r="A20" s="4" t="s">
        <v>135</v>
      </c>
      <c r="B20" s="4" t="s">
        <v>39</v>
      </c>
      <c r="C20" s="5" t="n">
        <v>-17000</v>
      </c>
    </row>
    <row r="21" spans="1:3">
      <c r="A21" s="4" t="s">
        <v>136</v>
      </c>
      <c r="B21" s="4" t="s">
        <v>39</v>
      </c>
      <c r="C21" s="5" t="n">
        <v>220690</v>
      </c>
    </row>
    <row r="22" spans="1:3">
      <c r="A22" s="4" t="s">
        <v>137</v>
      </c>
      <c r="B22" s="5" t="n">
        <v>208000</v>
      </c>
      <c r="C22" s="5" t="n">
        <v>20000</v>
      </c>
    </row>
    <row r="23" spans="1:3">
      <c r="A23" s="4" t="s">
        <v>138</v>
      </c>
      <c r="B23" s="5" t="n">
        <v>251200</v>
      </c>
      <c r="C23" s="5" t="n">
        <v>223690</v>
      </c>
    </row>
    <row r="24" spans="1:3">
      <c r="A24" s="4" t="s">
        <v>139</v>
      </c>
      <c r="B24" s="4" t="s">
        <v>39</v>
      </c>
      <c r="C24" s="4" t="s">
        <v>39</v>
      </c>
    </row>
    <row r="25" spans="1:3">
      <c r="A25" s="4" t="s">
        <v>140</v>
      </c>
      <c r="B25" s="4" t="s">
        <v>39</v>
      </c>
      <c r="C25" s="4" t="s">
        <v>39</v>
      </c>
    </row>
    <row r="26" spans="1:3">
      <c r="A26" s="4" t="s">
        <v>141</v>
      </c>
      <c r="B26" s="4" t="s">
        <v>39</v>
      </c>
      <c r="C26" s="4" t="s">
        <v>39</v>
      </c>
    </row>
    <row r="27" spans="1:3">
      <c r="A27" s="3" t="s">
        <v>142</v>
      </c>
    </row>
    <row r="28" spans="1:3">
      <c r="A28" s="4" t="s">
        <v>143</v>
      </c>
      <c r="B28" s="4" t="s">
        <v>39</v>
      </c>
      <c r="C28" s="4" t="s">
        <v>39</v>
      </c>
    </row>
    <row r="29" spans="1:3">
      <c r="A29" s="4" t="s">
        <v>144</v>
      </c>
      <c r="B29" s="4" t="s">
        <v>39</v>
      </c>
      <c r="C29" s="4" t="s">
        <v>39</v>
      </c>
    </row>
    <row r="30" spans="1:3">
      <c r="A30" s="3" t="s">
        <v>145</v>
      </c>
    </row>
    <row r="31" spans="1:3">
      <c r="A31" s="4" t="s">
        <v>146</v>
      </c>
      <c r="B31" s="5" t="n">
        <v>110000</v>
      </c>
      <c r="C31" s="4" t="s">
        <v>39</v>
      </c>
    </row>
    <row r="32" spans="1:3">
      <c r="A32" s="4" t="s">
        <v>114</v>
      </c>
      <c r="B32" s="5" t="n">
        <v>40</v>
      </c>
      <c r="C32" s="4" t="s">
        <v>39</v>
      </c>
    </row>
    <row r="33" spans="1:3">
      <c r="A33" s="4" t="s">
        <v>147</v>
      </c>
      <c r="B33" s="5" t="n">
        <v>98000</v>
      </c>
      <c r="C33" s="4" t="s">
        <v>39</v>
      </c>
    </row>
    <row r="34" spans="1:3">
      <c r="A34" s="4" t="s">
        <v>148</v>
      </c>
      <c r="B34" s="6" t="n">
        <v>546824</v>
      </c>
      <c r="C34" s="6" t="n">
        <v>712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5:15Z</dcterms:created>
  <dcterms:modified xmlns:dcterms="http://purl.org/dc/terms/" xmlns:xsi="http://www.w3.org/2001/XMLSchema-instance" xsi:type="dcterms:W3CDTF">2019-11-19T16:05:15Z</dcterms:modified>
</cp:coreProperties>
</file>